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solidated Statements of Stoc"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s and Fair Value of F" sheetId="10" state="visible" r:id="rId10"/>
    <sheet xmlns:r="http://schemas.openxmlformats.org/officeDocument/2006/relationships" name="Balance Sheet Components" sheetId="11" state="visible" r:id="rId11"/>
    <sheet xmlns:r="http://schemas.openxmlformats.org/officeDocument/2006/relationships" name="Asset Acquisitions &amp; Business C"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Revenues" sheetId="21" state="visible" r:id="rId21"/>
    <sheet xmlns:r="http://schemas.openxmlformats.org/officeDocument/2006/relationships" name="Summary of Significant Accoun_2" sheetId="22" state="visible" r:id="rId22"/>
    <sheet xmlns:r="http://schemas.openxmlformats.org/officeDocument/2006/relationships" name="Investments and Fair Value of_2" sheetId="23" state="visible" r:id="rId23"/>
    <sheet xmlns:r="http://schemas.openxmlformats.org/officeDocument/2006/relationships" name="Balance Sheet Components Balanc" sheetId="24" state="visible" r:id="rId24"/>
    <sheet xmlns:r="http://schemas.openxmlformats.org/officeDocument/2006/relationships" name="Intangible Assets Intangible As" sheetId="25" state="visible" r:id="rId25"/>
    <sheet xmlns:r="http://schemas.openxmlformats.org/officeDocument/2006/relationships" name="Goodwill Goodwill (Tables)" sheetId="26" state="visible" r:id="rId26"/>
    <sheet xmlns:r="http://schemas.openxmlformats.org/officeDocument/2006/relationships" name="Leases (Tables)" sheetId="27" state="visible" r:id="rId27"/>
    <sheet xmlns:r="http://schemas.openxmlformats.org/officeDocument/2006/relationships" name="Stockholder's Equity (Tables)" sheetId="28" state="visible" r:id="rId28"/>
    <sheet xmlns:r="http://schemas.openxmlformats.org/officeDocument/2006/relationships" name="Accumulated Other Comprehensi_2" sheetId="29" state="visible" r:id="rId29"/>
    <sheet xmlns:r="http://schemas.openxmlformats.org/officeDocument/2006/relationships" name="Net Income per Share Net Income" sheetId="30" state="visible" r:id="rId30"/>
    <sheet xmlns:r="http://schemas.openxmlformats.org/officeDocument/2006/relationships" name="Revenues Revenues (Tables)" sheetId="31" state="visible" r:id="rId31"/>
    <sheet xmlns:r="http://schemas.openxmlformats.org/officeDocument/2006/relationships" name="Summary of Significant Accoun_3" sheetId="32" state="visible" r:id="rId32"/>
    <sheet xmlns:r="http://schemas.openxmlformats.org/officeDocument/2006/relationships" name="Investments and Fair Value of_3" sheetId="33" state="visible" r:id="rId33"/>
    <sheet xmlns:r="http://schemas.openxmlformats.org/officeDocument/2006/relationships" name="Investments and Fair Value of_4" sheetId="34" state="visible" r:id="rId34"/>
    <sheet xmlns:r="http://schemas.openxmlformats.org/officeDocument/2006/relationships" name="Investments and Fair Value of_5" sheetId="35" state="visible" r:id="rId35"/>
    <sheet xmlns:r="http://schemas.openxmlformats.org/officeDocument/2006/relationships" name="Investments and Fair Value of_6" sheetId="36" state="visible" r:id="rId36"/>
    <sheet xmlns:r="http://schemas.openxmlformats.org/officeDocument/2006/relationships" name="Investments and Fair Value of_7" sheetId="37" state="visible" r:id="rId37"/>
    <sheet xmlns:r="http://schemas.openxmlformats.org/officeDocument/2006/relationships" name="Investments and Fair Value of_8" sheetId="38" state="visible" r:id="rId38"/>
    <sheet xmlns:r="http://schemas.openxmlformats.org/officeDocument/2006/relationships" name="Balance Sheet Components - Inve" sheetId="39" state="visible" r:id="rId39"/>
    <sheet xmlns:r="http://schemas.openxmlformats.org/officeDocument/2006/relationships" name="Balance Sheet Components - Accr" sheetId="40" state="visible" r:id="rId40"/>
    <sheet xmlns:r="http://schemas.openxmlformats.org/officeDocument/2006/relationships" name="Balance Sheet Components - Prod" sheetId="41" state="visible" r:id="rId41"/>
    <sheet xmlns:r="http://schemas.openxmlformats.org/officeDocument/2006/relationships" name="Balance Sheet Components - Othe" sheetId="42" state="visible" r:id="rId42"/>
    <sheet xmlns:r="http://schemas.openxmlformats.org/officeDocument/2006/relationships" name="Asset Acquisitions &amp; Business_2" sheetId="43" state="visible" r:id="rId43"/>
    <sheet xmlns:r="http://schemas.openxmlformats.org/officeDocument/2006/relationships" name="Asset Acquisitions &amp; Business_3" sheetId="44" state="visible" r:id="rId44"/>
    <sheet xmlns:r="http://schemas.openxmlformats.org/officeDocument/2006/relationships" name="Intangible Assets - Intangible " sheetId="45" state="visible" r:id="rId45"/>
    <sheet xmlns:r="http://schemas.openxmlformats.org/officeDocument/2006/relationships" name="Goodwill (Details)" sheetId="46" state="visible" r:id="rId46"/>
    <sheet xmlns:r="http://schemas.openxmlformats.org/officeDocument/2006/relationships" name="Leases - Schedule of Impact on " sheetId="47" state="visible" r:id="rId47"/>
    <sheet xmlns:r="http://schemas.openxmlformats.org/officeDocument/2006/relationships" name="Leases - Narrative (Details)" sheetId="48" state="visible" r:id="rId48"/>
    <sheet xmlns:r="http://schemas.openxmlformats.org/officeDocument/2006/relationships" name="Leases - Summary of Lease Cost " sheetId="49" state="visible" r:id="rId49"/>
    <sheet xmlns:r="http://schemas.openxmlformats.org/officeDocument/2006/relationships" name="Leases - Schedule of Maturity o" sheetId="50" state="visible" r:id="rId50"/>
    <sheet xmlns:r="http://schemas.openxmlformats.org/officeDocument/2006/relationships" name="Leases - Schedule of Leases Pay" sheetId="51" state="visible" r:id="rId51"/>
    <sheet xmlns:r="http://schemas.openxmlformats.org/officeDocument/2006/relationships" name="Leases - Supplemental Cash Flow" sheetId="52" state="visible" r:id="rId52"/>
    <sheet xmlns:r="http://schemas.openxmlformats.org/officeDocument/2006/relationships" name="Commitments and Contingencies -" sheetId="53" state="visible" r:id="rId53"/>
    <sheet xmlns:r="http://schemas.openxmlformats.org/officeDocument/2006/relationships" name="Stockholder's Equity - Common S" sheetId="54" state="visible" r:id="rId54"/>
    <sheet xmlns:r="http://schemas.openxmlformats.org/officeDocument/2006/relationships" name="Stockholder's Equity - Stock Op" sheetId="55" state="visible" r:id="rId55"/>
    <sheet xmlns:r="http://schemas.openxmlformats.org/officeDocument/2006/relationships" name="Stockholder's Equity - Restrict" sheetId="56" state="visible" r:id="rId56"/>
    <sheet xmlns:r="http://schemas.openxmlformats.org/officeDocument/2006/relationships" name="Stockholder's Equity - Stock-ba" sheetId="57" state="visible" r:id="rId57"/>
    <sheet xmlns:r="http://schemas.openxmlformats.org/officeDocument/2006/relationships" name="Accumulated Other Comprehensi_3" sheetId="58" state="visible" r:id="rId58"/>
    <sheet xmlns:r="http://schemas.openxmlformats.org/officeDocument/2006/relationships" name="Income Taxes Income Taxes (Deta" sheetId="59" state="visible" r:id="rId59"/>
    <sheet xmlns:r="http://schemas.openxmlformats.org/officeDocument/2006/relationships" name="Net Income per Share - Basic an" sheetId="60" state="visible" r:id="rId60"/>
    <sheet xmlns:r="http://schemas.openxmlformats.org/officeDocument/2006/relationships" name="Net Income per Share - Antidilu" sheetId="61" state="visible" r:id="rId61"/>
    <sheet xmlns:r="http://schemas.openxmlformats.org/officeDocument/2006/relationships" name="Revenues  - Disaggregation of R" sheetId="62" state="visible" r:id="rId62"/>
    <sheet xmlns:r="http://schemas.openxmlformats.org/officeDocument/2006/relationships" name="Uncategorized Items - pen-63019" sheetId="63" state="visible" r:id="rId63"/>
  </sheets>
  <definedNames/>
  <calcPr calcId="124519" fullCalcOnLoad="1"/>
</workbook>
</file>

<file path=xl/sharedStrings.xml><?xml version="1.0" encoding="utf-8"?>
<sst xmlns="http://schemas.openxmlformats.org/spreadsheetml/2006/main" uniqueCount="604">
  <si>
    <t>Cover - shares</t>
  </si>
  <si>
    <t>6 Months Ended</t>
  </si>
  <si>
    <t>Jun. 30, 2019</t>
  </si>
  <si>
    <t>Jul. 23, 2019</t>
  </si>
  <si>
    <t>Cover page.</t>
  </si>
  <si>
    <t>Document Type</t>
  </si>
  <si>
    <t>10-Q</t>
  </si>
  <si>
    <t>Document Quarterly Report</t>
  </si>
  <si>
    <t>true</t>
  </si>
  <si>
    <t>Document Period End Date</t>
  </si>
  <si>
    <t>Jun. 30,
		2019</t>
  </si>
  <si>
    <t>Document Transition Report</t>
  </si>
  <si>
    <t>false</t>
  </si>
  <si>
    <t>Entity File Number</t>
  </si>
  <si>
    <t>001-37557</t>
  </si>
  <si>
    <t>Entity Registrant Name</t>
  </si>
  <si>
    <t>Penumbra Inc</t>
  </si>
  <si>
    <t>Entity Address, Address Description</t>
  </si>
  <si>
    <t>One Penumbra Place</t>
  </si>
  <si>
    <t>Entity Address, City or Town</t>
  </si>
  <si>
    <t>Alameda</t>
  </si>
  <si>
    <t>Entity Address, State or Province</t>
  </si>
  <si>
    <t>CA</t>
  </si>
  <si>
    <t>Entity Incorporation, State or Country Code</t>
  </si>
  <si>
    <t>DE</t>
  </si>
  <si>
    <t>Entity Tax Identification Number</t>
  </si>
  <si>
    <t>05-0605598</t>
  </si>
  <si>
    <t>Entity Address, Postal Zip Code</t>
  </si>
  <si>
    <t>94502</t>
  </si>
  <si>
    <t>City Area Code</t>
  </si>
  <si>
    <t>510</t>
  </si>
  <si>
    <t>Local Phone Number</t>
  </si>
  <si>
    <t>748-3200</t>
  </si>
  <si>
    <t>Title of 12(b) Security</t>
  </si>
  <si>
    <t>Common Stock, Par value $0.001 per share</t>
  </si>
  <si>
    <t>Trading Symbol</t>
  </si>
  <si>
    <t>PE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321732</t>
  </si>
  <si>
    <t>Current Fiscal Year End Date</t>
  </si>
  <si>
    <t>--12-31</t>
  </si>
  <si>
    <t>Document Fiscal Year Focus</t>
  </si>
  <si>
    <t>2019</t>
  </si>
  <si>
    <t>Document Fiscal Period Focus</t>
  </si>
  <si>
    <t>Q2</t>
  </si>
  <si>
    <t>Amendment Flag</t>
  </si>
  <si>
    <t>Condensed Consolidated Balance Sheets - USD ($) $ in Thousands</t>
  </si>
  <si>
    <t>Dec. 31, 2018</t>
  </si>
  <si>
    <t>Current assets:</t>
  </si>
  <si>
    <t>Cash and cash equivalents</t>
  </si>
  <si>
    <t>Marketable investments</t>
  </si>
  <si>
    <t>Accounts receivable, net of doubtful accounts of $2,708 and $2,782 at June 30, 2019 and December 31, 2018, respectively</t>
  </si>
  <si>
    <t>Inventories</t>
  </si>
  <si>
    <t>Prepaid expenses and other current assets</t>
  </si>
  <si>
    <t>Total current assets</t>
  </si>
  <si>
    <t>Property and equipment, net</t>
  </si>
  <si>
    <t>Operating lease right-of-use asset</t>
  </si>
  <si>
    <t>Intangible assets, net</t>
  </si>
  <si>
    <t>Goodwill</t>
  </si>
  <si>
    <t>Deferred taxes</t>
  </si>
  <si>
    <t>Other non-current assets</t>
  </si>
  <si>
    <t>Total assets</t>
  </si>
  <si>
    <t>Current liabilities:</t>
  </si>
  <si>
    <t>Accounts payable</t>
  </si>
  <si>
    <t>Accrued liabilities</t>
  </si>
  <si>
    <t>Current operating lease liabilities</t>
  </si>
  <si>
    <t>Total current liabilities</t>
  </si>
  <si>
    <t>Deferred rent</t>
  </si>
  <si>
    <t>Non-current operating lease liabilities</t>
  </si>
  <si>
    <t>Other non-current liabilities</t>
  </si>
  <si>
    <t>Total liabilities</t>
  </si>
  <si>
    <t>Commitments and contingencies</t>
  </si>
  <si>
    <t xml:space="preserve"> </t>
  </si>
  <si>
    <t>Stockholders’ equity:</t>
  </si>
  <si>
    <t>Common stock</t>
  </si>
  <si>
    <t>Additional paid-in capital</t>
  </si>
  <si>
    <t>Accumulated other comprehensive loss</t>
  </si>
  <si>
    <t>Retained earnings</t>
  </si>
  <si>
    <t>Total Penumbra, Inc. stockholders’ equity</t>
  </si>
  <si>
    <t>Non-controlling interest</t>
  </si>
  <si>
    <t>Total stockholders’ equity</t>
  </si>
  <si>
    <t>Total liabilities and stockholders’ equity</t>
  </si>
  <si>
    <t>Consolidated Statements of Stockholders' Equity (Deficit) - USD ($)</t>
  </si>
  <si>
    <t>Total</t>
  </si>
  <si>
    <t>Common Stock</t>
  </si>
  <si>
    <t>Additional Paid-in Capital</t>
  </si>
  <si>
    <t>Accumulated Other Comprehensive Income (Loss)</t>
  </si>
  <si>
    <t>Retained Earnings (Accumulated Deficit)</t>
  </si>
  <si>
    <t>Total Penumbra, Inc. Stockholders’ Equity</t>
  </si>
  <si>
    <t>Non-controlling Interest</t>
  </si>
  <si>
    <t>Increase (Decrease) in Stockholders' Equity [Roll Forward]</t>
  </si>
  <si>
    <t>Beginning balance (in shares) at Dec. 31, 2017</t>
  </si>
  <si>
    <t>Stock Issued During Period, Value, New Issues</t>
  </si>
  <si>
    <t>Shares issued (in shares)</t>
  </si>
  <si>
    <t>Issuance of common stock (in shares)</t>
  </si>
  <si>
    <t>Issuance of common stock</t>
  </si>
  <si>
    <t>Shares held for tax withholdings</t>
  </si>
  <si>
    <t>Shares held for tax withholdings (in shares)</t>
  </si>
  <si>
    <t>Stock-based compensation</t>
  </si>
  <si>
    <t>Other comprehensive loss</t>
  </si>
  <si>
    <t>Net income attributable to Penumbra, Inc.</t>
  </si>
  <si>
    <t>Net loss attributable to non-controlling interest</t>
  </si>
  <si>
    <t>Consolidated net income</t>
  </si>
  <si>
    <t>Ending balance (in shares) at Mar. 31, 2018</t>
  </si>
  <si>
    <t>Ending balance (in shares) at Jun. 30, 2018</t>
  </si>
  <si>
    <t>Ending balance (in shares) at Dec. 31, 2018</t>
  </si>
  <si>
    <t>Beginning balance (in shares) at Mar. 31, 2018</t>
  </si>
  <si>
    <t>Issuance of common stock under employee stock purchase plan (in shares)</t>
  </si>
  <si>
    <t>Issuance of common stock under employee stock purchase plan</t>
  </si>
  <si>
    <t>Beginning balance (in shares) at Dec. 31, 2018</t>
  </si>
  <si>
    <t>Ending balance (in shares) at Mar. 31, 2019</t>
  </si>
  <si>
    <t>Ending balance (in shares) at Jun. 30, 2019</t>
  </si>
  <si>
    <t>Beginning balance (in shares) at Mar. 31, 2019</t>
  </si>
  <si>
    <t>Capital contribution from non-controlling interest</t>
  </si>
  <si>
    <t>Cumulative effect adjustments</t>
  </si>
  <si>
    <t>Condensed Consolidated Balance Sheets (Parenthetical) - USD ($) $ in Thousands</t>
  </si>
  <si>
    <t>Statement of Financial Position [Abstract]</t>
  </si>
  <si>
    <t>Allowance for doubtful accounts</t>
  </si>
  <si>
    <t>Condensed Consolidated Statements of Operations - USD ($) $ in Thousands</t>
  </si>
  <si>
    <t>3 Months Ended</t>
  </si>
  <si>
    <t>Jun. 30, 2018</t>
  </si>
  <si>
    <t>Income Statement [Abstract]</t>
  </si>
  <si>
    <t>Revenues</t>
  </si>
  <si>
    <t>Cost of revenue</t>
  </si>
  <si>
    <t>Gross profit</t>
  </si>
  <si>
    <t>Operating expenses:</t>
  </si>
  <si>
    <t>Research and development</t>
  </si>
  <si>
    <t>Sales, general and administrative</t>
  </si>
  <si>
    <t>Total operating expenses</t>
  </si>
  <si>
    <t>Income from operations</t>
  </si>
  <si>
    <t>Interest income, net</t>
  </si>
  <si>
    <t>Other expense, net</t>
  </si>
  <si>
    <t>Income before income taxes and equity in losses of unconsolidated investee</t>
  </si>
  <si>
    <t>Benefit from income taxes</t>
  </si>
  <si>
    <t>Income before equity in losses of unconsolidated investee</t>
  </si>
  <si>
    <t>Equity in losses of unconsolidated investee</t>
  </si>
  <si>
    <t>Net (loss) income per share attributable to common stockholders — Basic (in dollars per share)</t>
  </si>
  <si>
    <t>Net (loss) income per share attributable to common stockholders — Diluted (in dollars per share)</t>
  </si>
  <si>
    <t>Weighted average shares used to compute net (loss) income per share attributable to common stockholders — Basic (in shares)</t>
  </si>
  <si>
    <t>Weighted average shares used to compute net (loss) income per share attributable to common stockholders — Diluted (in shares)</t>
  </si>
  <si>
    <t>Condensed Consolidated Statements of Comprehensive (Loss) Income - USD ($) $ in Thousands</t>
  </si>
  <si>
    <t>Statement of Comprehensive Income [Abstract]</t>
  </si>
  <si>
    <t>Other comprehensive income (loss), net of tax:</t>
  </si>
  <si>
    <t>Foreign currency translation adjustments, net of tax</t>
  </si>
  <si>
    <t>Net change in unrealized gains (losses) on available-for-sale securities, net of tax</t>
  </si>
  <si>
    <t>Total other comprehensive income (loss), net of tax</t>
  </si>
  <si>
    <t>Consolidated comprehensive income</t>
  </si>
  <si>
    <t>Comprehensive income attributable to Penumbra, Inc.</t>
  </si>
  <si>
    <t>Condensed Consolidated Statements of Cash Flows - USD ($) $ in Thousands</t>
  </si>
  <si>
    <t>Statement of Cash Flows [Abstract]</t>
  </si>
  <si>
    <t>Net income</t>
  </si>
  <si>
    <t>Adjustments to reconcile consolidated net income to net cash (used in) provided by operating activities:</t>
  </si>
  <si>
    <t>Depreciation and amortization</t>
  </si>
  <si>
    <t>Loss on non-marketable equity investments</t>
  </si>
  <si>
    <t>Inventory write-downs</t>
  </si>
  <si>
    <t>Change in fair value of contingent consideration</t>
  </si>
  <si>
    <t>Other</t>
  </si>
  <si>
    <t>Changes in operating assets and liabilities:</t>
  </si>
  <si>
    <t>Accounts receivable</t>
  </si>
  <si>
    <t>Prepaid expenses and other current and non-current assets</t>
  </si>
  <si>
    <t>Accrued expenses and other non-current liabilities</t>
  </si>
  <si>
    <t>Net cash (used in) provided by operating activities</t>
  </si>
  <si>
    <t>CASH FLOWS FROM INVESTING ACTIVITIES:</t>
  </si>
  <si>
    <t>Contributions to non-marketable investments</t>
  </si>
  <si>
    <t>Purchases of marketable investments</t>
  </si>
  <si>
    <t>Proceeds from sales of marketable investments</t>
  </si>
  <si>
    <t>Proceeds from maturities of marketable investments</t>
  </si>
  <si>
    <t>Purchases of property and equipment</t>
  </si>
  <si>
    <t>Net cash provided by investing activities</t>
  </si>
  <si>
    <t>CASH FLOWS FROM FINANCING ACTIVITIES:</t>
  </si>
  <si>
    <t>Proceeds from exercises of stock options</t>
  </si>
  <si>
    <t>Proceeds from issuance of stock under employee stock purchase plan</t>
  </si>
  <si>
    <t>Payment of employee taxes related to vested common and restricted stock</t>
  </si>
  <si>
    <t>Payment of asset acquisition-related and business acquisition-related obligations (Note 5)</t>
  </si>
  <si>
    <t>Proceeds from capital contribution from non-controlling interest</t>
  </si>
  <si>
    <t>Net cash used in financing activities</t>
  </si>
  <si>
    <t>Effect of foreign exchange rate changes on cash and cash equivalents</t>
  </si>
  <si>
    <t>NET INCREASE IN CASH AND CASH EQUIVALENTS</t>
  </si>
  <si>
    <t>CASH AND CASH EQUIVALENTS—Beginning of period</t>
  </si>
  <si>
    <t>CASH AND CASH EQUIVALENTS—End of period</t>
  </si>
  <si>
    <t>NONCASH INVESTING AND FINANCING ACTIVITIES:</t>
  </si>
  <si>
    <t>Common shares issued as consideration in connection with a buyout agreement (Notes 9 and 10)</t>
  </si>
  <si>
    <t>Purchase of property and equipment funded through accounts payable and accrued liabilities</t>
  </si>
  <si>
    <t>Organization and Description of Business</t>
  </si>
  <si>
    <t>Organization, Consolidation and Presentation of Financial Statements [Abstract]</t>
  </si>
  <si>
    <t>1. Organization and Description of Business Penumbra, Inc. (the “Company”) is a global healthcare company focused on innovative therapies. The Company designs, develops, manufactures and markets medical devices and has a broad portfolio of products that addresses challenging medical conditions and significant clinical needs.</t>
  </si>
  <si>
    <t>Summary of Significant Accounting Policies</t>
  </si>
  <si>
    <t>Accounting Policies [Abstract]</t>
  </si>
  <si>
    <t>2. Summary of Significant Accounting Policies Basis of Presentation and Consolidation The accompanying condensed consolidated balance sheet as of June 30, 2019 , the condensed consolidated statements of operations , the condensed consolidated statements of comprehensive income , and the condensed consolidated statements of stockholders’ equity for the three and six months ended June 30, 2019 and 2018 , and the condensed consolidated statements of cash flows for the six months ended June 30, 2019 and 2018 are unaudited. The unaudited condensed consolidated financial statements included herein have been prepared by the Company in accordance with accounting principles generally accepted in the United States of America (“U.S. GAAP”) and the applicable rules and regulations of the U.S. Securities and Exchange Commission (the “SEC”) for interim financial information. Accordingly, they do not include all of the information and notes required by U.S. GAAP for complete financial statements. The condensed consolidated balance sheet as of December 31, 2018 was derived from the audited financial statements as of that date. The unaudited condensed consolidated financial statements have been prepared on the same basis as the audited consolidated financial statements and, in the opinion of management, reflect all adjustments of a normal recurring nature considered necessary to state fairly the Company’s financial position as of June 30, 2019 , the results of its operations for the three and six months ended June 30, 2019 and 2018 , the changes in comprehensive income and stockholders’ equity for the three and six months ended June 30, 2019 and 2018 , and the cash flows for the six months ended June 30, 2019 and 2018 . The results for the three and six months ended June 30, 2019 are not necessarily indicative of the results that may be expected for the year ending December 31, 2019 or for any other future annual or interim period. The information included in this Quarterly Report on Form 10-Q should be read in conjunction with the audited consolidated financial statements and notes thereto for the year ended December 31, 2018 , included in the Company’s Annual Report on Form 10-K. There have been no changes to the Company’s significant accounting policies during the six months ended June 30, 2019 , as compared to the significant accounting policies described in the Company’s Annual Report on Form 10-K for the fiscal year ended December 31, 2018 , other than changes to the Company’s leasing policy described below in connection with the adoption of the guidance under Accounting Standards Codification (“ASC”) 842. The condensed consolidated financial statements include the accounts of the Company, its wholly-owned subsidiaries and its majority-owned subsidiary. The portion of equity not attributable to the Company is considered non-controlling interest and is classified separately in the condensed consolidated financial statements. Any subsequent changes in the Company’s ownership interest while the Company retains its controlling interest in its majority-owned subsidiary will be accounted for as equity transactions. All intercompany balances and transactions have been eliminated in consolidation. Use of Estimates The preparation of financial statements in conformity with U.S. GAAP requires management to make estimates and assumptions that affect the reported amounts of assets, liabilities and equity accounts; disclosure of contingent assets and liabilities at the date of the financial statements; and the reported amounts of revenues and expenses during the reporting period. On an ongoing basis, the Company evaluates its estimates, including those related to marketable investments, provisions for doubtful accounts, the amount of variable consideration included in the transaction price, warranty reserve, valuation of inventories, useful lives of property and equipment, operating lease right-of-use (“ROU”) assets and liabilities, income taxes, contingent consideration and other contingencie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data. Actual results could differ from those estimates. Segments The Company determined its operating segment on the same basis that it uses to evaluate its performance internally. The Company has one business activity: the design, development, manufacturing and marketing of innovative devices, and operates as one operating segment. The Company’s chief operating decision-maker, its Chief Executive Officer, reviews its consolidated operating results for the purpose of allocating resources and evaluating financial performance. Recently Adopted Accounting Standards On January 1, 2019, the Company adopted Accounting Standard Update (“ASU”) No. 2016-02 , Leases (Topic 842) , and its associated amendments using the modified retrospective transition approach by applying the new standard to all leases existing at the date of initial application and not restating comparative periods. There was no cumulative-effect adjustment recorded to retained earnings upon adoption. Under the standard, a lessee is required to recognize a lease liability and ROU asset for all leases. The new guidance also modified the classification criteria and requires additional disclosures to enable users of financial statements to understand the amount, timing, and uncertainty of cash flows arising from leases. Consistent with current guidance, a lessee’s recognition, measurement, and presentation of expenses and cash flows arising from a lease continues to depend primarily on its classification. The Company elected the package of practical expedients permitted under the transition guidance, which allowed the Company to carryforward its historical lease classification, its assessment on whether a contract was or contains a lease, and its initial direct costs for any leases that existed prior to January 1, 2019. In addition, the Company elected the following transitional practical expedients: (1) the short-term lease exception and (2) to not separate its non-lease components for its real estate, vehicle and equipment leases. The impact of adoption and additional disclosures required by the ASU have been included in “Significant Accounting Policies - Leases” below and in Note “ 8. Leases .” Significant Accounting Policies - Leases The Company adopted the guidance under ASC 842 on January 1, 2019 using the modified retrospective transition approach. There was no cumulative-effect adjustment recorded to retained earnings upon adoption. Under ASC 842, the Company determines if an arrangement is a lease at inception. In addition, the Company determines whether leases meet the classification criteria of a finance or operating lease at the lease commencement date considering: (1) whether the lease transfers ownership of the underlying asset to the lessee at the end of the lease term, (2) whether the lease contains a bargain purchase option, (3) whether the lease term is for a major part of the remaining economic life of the underlying asset, (4) whether the present value of the sum of the lease payments and residual value guaranteed by the lessee equals or exceeds substantially all of the fair value of the underlying asset, and (5) whether the underlying asset is of such a specialized nature that it is expected to have no alternative use to the lessor at the end of the lease term. As of June 30, 2019 , the Company's lease population consisted of real estate, equipment and vehicle leases. As of the date of adoption of ASC 842 and June 30, 2019 , the Company did not have material finance leases. Operating leases are included in operating lease right-of-use assets, current operating lease liabilities, and non-current operating lease liabilities in our condensed consolidated balance sheet.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if the rate implicit in the lease is not readily determinable. The determination of the Company’s incremental borrowing rate requires management judgment including, the development of a synthetic credit rating and cost of debt as the Company currently does not carry any debt. The operating lease ROU assets also include adjustments for prepayments, accrued lease payments and exclude lease incentives. The Company’s lease terms may include options to extend or terminate the lease when it is reasonably certain that the Company will exercise such options. Operating lease cost is recognized on a straight-line basis over the expected lease term. Lease agreements entered into after the adoption of ASC 842 that include lease and non-lease components are accounted for as a single lease component. Lease agreements with a noncancelable term of less than 12 months are not recorded on the Company’s condensed consolidated balance sheet. For more information about the impact of adoption and disclosures on the Company’s leases, refer to Note “ 8. Leases .” Recent Accounting Guidance Recently Issued Accounting Standards In June 2016, the Financial Accounting Standards Board (“ FASB”) issued ASU No. 2016-13, Financial Instruments—Credit Losses. The standard changes how entities will measure credit losses for most financial assets and certain other instruments that are not measured at fair value through net income. The Company will recognize an allowance for credit losses on available-for-sale securities rather than deductions in amortized cost. In April 2019, the FASB issued ASU No. 2019-04 which provides additional clarification and addresses stakeholders’ specific issues about certain aspects of the amendments in the previously issued ASU No. 2016-13. In May 2019, the FASB issued ASU No. 2019-05 which further amends ASU No. 2016-13 by providing an option to irrevocably elect the fair value option for certain financial assets previously measured at amortized cost basis. The standard is effective for fiscal years and interim periods beginning after December 15, 2019. Early adoption is permitted for all periods beginning after December 15, 2018. The Company is currently evaluating the impact of adopting this standard. In August 2018, the FASB issued ASU 2018-13, Disclosure Framework—Changes to the Disclosure Requirements for Fair Value Measurement . The primary focus of the standard is to improve the effectiveness of the disclosure requirements for fair value measurements. The standard is effective for fiscal years and interim periods beginning after December 15, 2019. An entity is permitted to early adopt the removed or modified disclosures upon the issuance of the standard and may delay adoption of the additional disclosures until their effective date. The Company is currently evaluating the impact of adopting this standard.</t>
  </si>
  <si>
    <t>Investments and Fair Value of Financial Instruments</t>
  </si>
  <si>
    <t>Fair Value Disclosures [Abstract]</t>
  </si>
  <si>
    <t>Fair Value of Financial Instruments</t>
  </si>
  <si>
    <t>3. Investments and Fair Value of Financial Instruments Marketable Investments The Company’s marketable investments have been classified and accounted for as available-for-sale. The following table presents the Company’s marketable investments as of June 30, 2019 and December 31, 2018 (in thousands): June 30, 2019 Amortized Cost Gross Unrealized Gains Gross Unrealized Losses Fair Value Commercial paper $ 3,457 $ — $ — $ 3,457 U.S. treasury 7,321 3 (3 ) 7,321 U.S. agency and government sponsored securities 7,718 31 (5 ) 7,744 U.S. states and municipalities 1,528 — — 1,528 Corporate bonds 89,796 187 (37 ) 89,946 Total $ 109,820 $ 221 $ (45 ) $ 109,996 December 31, 2018 Amortized Cost Gross Unrealized Gains Gross Unrealized Losses Fair Value Commercial paper $ 13,701 $ — $ (3 ) $ 13,698 U.S. treasury 6,400 — (22 ) 6,378 U.S. agency and government sponsored securities 7,699 18 (27 ) 7,690 U.S. states and municipalities 5,134 — (12 ) 5,122 Corporate bonds 100,606 14 (469 ) 100,151 Total $ 133,540 $ 32 $ (533 ) $ 133,039 The following tables present the gross unrealized losses and the fair value for those marketable investments that were in an unrealized loss position for less than twelve months or for twelve months or more as of June 30, 2019 and December 31, 2018 (in thousands): June 30, 2019 Less than 12 months 12 months or more Total Fair Value Gross Unrealized Losses Fair Value Gross Unrealized Losses Fair Value Gross Unrealized Losses U.S. treasury $ — $ — $ 2,397 $ (3 ) $ 2,397 $ (3 ) U.S. agency and government sponsored securities — — 4,222 (5 ) 4,222 (5 ) Corporate bonds 4,686 (4 ) 22,717 (33 ) 27,403 (37 ) Total $ 4,686 $ (4 ) $ 29,336 $ (41 ) $ 34,022 $ (45 ) December 31, 2018 Less than 12 months 12 months or more Total Fair Value Gross Unrealized Losses Fair Value Gross Unrealized Losses Fair Value Gross Unrealized Losses Commercial paper $ 12,208 $ (3 ) $ — $ — $ 12,208 $ (3 ) U.S. treasury — — 6,378 (22 ) 6,378 (22 ) U.S. agency and government sponsored securities 1,436 (5 ) 2,759 (22 ) 4,195 (27 ) U.S. states and municipalities 1,529 (5 ) 3,593 (7 ) 5,122 (12 ) Corporate bonds 58,961 (176 ) 33,215 (293 ) 92,176 (469 ) Total $ 74,134 $ (189 ) $ 45,945 $ (344 ) $ 120,079 $ (533 ) The following table presents the contractual maturities of the Company’s marketable investments as of June 30, 2019 and December 31, 2018 (in thousands): June 30, 2019 December 31, 2018 Fair Value Fair Value Due in less than one year $ 39,759 $ 83,391 Due in one to five years 70,237 49,648 Total $ 109,996 $ 133,039 Fair Value of Financial Instruments Fair value is defined as the price that would be received to sell an asset or paid to transfer a liability (an exit price) in an orderly transaction between market participants at the measurement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ompany classifies its cash equivalents and marketable investments within Level 1 and Level 2, as it uses quoted market prices or alternative pricing sources and models utilizing market observable inputs. The Company determined the fair value of its Level 1 financial instruments, which are traded in active markets, using quoted market prices for identical instruments. Financial instru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or historical pricing trends of a security relative to its peers. To validate the fair value determination provided by its investment managers, the Company reviews the pricing movement in the context of overall market trends and trading information from its investment managers. In addition, the Company assesses the inputs and methods used in determining the fair value in order to determine the classification of securities in the fair value hierarchy. The following tables set forth the Company’s financial assets measured at fair value by level within the fair value hierarchy as of June 30, 2019 and December 31, 2018 (in thousands): As of June 30, 2019 Level 1 Level 2 Level 3 Fair Value Financial Assets Cash equivalents: Money market funds $ 29,460 $ — $ — $ 29,460 Marketable investments: Commercial paper — 3,457 — 3,457 U.S. treasury 7,321 — — 7,321 U.S. agency and government sponsored securities — 7,744 — 7,744 U.S. states and municipalities — 1,528 — 1,528 Corporate bonds — 89,946 — 89,946 Total $ 36,781 $ 102,675 $ — $ 139,456 Financial Liabilities: Contingent consideration obligations (1) $ — $ — $ 1,256 $ 1,256 Total $ — $ — $ 1,256 $ 1,256 (1) More information on the contingent consideration obligations and the changes in fair value are presented below. As of December 31, 2018 Level 1 Level 2 Level 3 Fair Value Financial Assets Cash equivalents: Commercial paper $ — $ 10,967 $ — $ 10,967 Money market funds 12,087 — — 12,087 Marketable investments: Commercial paper — 13,698 — 13,698 U.S. treasury 6,378 — — 6,378 U.S. agency and government sponsored securities — 7,690 — 7,690 U.S. states and municipalities — 5,122 — 5,122 Corporate bonds — 100,151 — 100,151 Total $ 18,465 $ 137,628 $ — $ 156,093 Financial Liabilities: Contingent consideration obligations (1) $ — $ — $ 2,571 $ 2,571 Total $ — $ — $ 2,571 $ 2,571 (1) More information on the contingent consideration obligations and the changes in fair value are presented below. Contingent Consideration Obligations As of June 30, 2019 and December 31, 2018 , the Company’s contingent consideration liability relates to milestone payments due in connection with the 2017 acquisition of Crossmed S.p.a. (“Crossmed”) and is classified as a Level 3 measurement for which fair value is derived from various inputs, including forecasted revenues during the earn-out milestone periods, revenue volatilities, discount rates, and estimates in the likelihood of achieving revenue-based milestones. The fair value of the contingent consideration liability is remeasured each reporting period. The following table presents quantitative information about certain unobservable inputs used in the Level 3 fair value measurement of the Company’s contingent consideration liability, other than the forecasted revenues during the earn-out milestone period: Fair Value at June 30, 2019 (in thousands) Valuation Method Unobservable Inputs Input (range where applicable) Crossmed: Revenue-based milestones $ 1,256 Monte Carlo Simulation Earn-out period over which revenue-based milestone payments are made 2019 Risk-adjusted discount rate 15% Revenue volatilities for each type of revenue-based milestone 5.1% and 18.4% The following tables summarize the changes in fair value of the contingent consideration obligation for the six months ended June 30, 2019 and June 30, 2018 (in thousands): Fair Value of Contingent Consideration Balance at December 31, 2018 $ 2,571 Payments of contingent consideration liabilities (1,296 ) Changes in fair value — Foreign currency remeasurement (19 ) Balance at June 30, 2019 $ 1,256 Fair Value of Contingent Consideration Balance at December 31, 2017 $ 4,675 Payments of contingent consideration liabilities (3,017 ) Changes in fair value 725 Foreign currency remeasurement 17 Balance at June 30, 2018 $ 2,400 During the three and six months ended June 30, 2019 , there were no changes to the fair value of the contingent consideration obligation. During the three and six months ended June 30, 2018 , the fair value of the contingent consideration obligation increased by $0.3 million and $0.7 million , respectively, which was recorded in sales, general and administrative expense in the condensed consolidated statements of operations. The fair value of the contingent consideration increased as a result of updates to the underlying forecasts based on actual results to date and changes in estimates. For more information related to the payment of the contingent consideration liabilities refer to Note “ 5. Asset Acquisitions and Business Combinations .” During the three and six months ended June 30, 2019 and 2018 , the Company did not record impairment charges related to its marketable investments and the Company did not hold any Level 3 marketable investments as of June 30, 2019 or December 31, 2018 . During the six months ended June 30, 2019 and 2018 , the Company did not have any transfers between Level 1, Level 2 or Level 3 of the fair value hierarchy. Additionally, the Company did not have any financial assets and liabilities measured at fair value on a non-recurring basis as of June 30, 2019 or December 31, 2018 .</t>
  </si>
  <si>
    <t>Balance Sheet Components</t>
  </si>
  <si>
    <t>4. Balance Sheet Components Inventories The following table shows the components of inventories as of June 30, 2019 and December 31, 2018 (in thousands): June 30, December 31, Raw materials $ 21,367 $ 18,829 Work in process 17,028 10,630 Finished goods 94,340 86,282 Inventories $ 132,735 $ 115,741 Accrued Liabilities The following table shows the components of accrued liabilities as of June 30, 2019 and December 31, 2018 (in thousands): June 30, December 31, Payroll and employee-related cost $ 29,150 $ 33,838 Accrued expenses 6,864 4,088 Sales return provision 2,220 2,986 Product warranty 2,079 1,875 Contingent consideration &amp; other acquisition-related costs (1) 4,622 4,439 Other accrued liabilities 12,341 10,660 Total accrued liabilities $ 57,276 $ 57,886 (1) Amount consists of the current portion of contingent liabilities related to (1) the cash milestone payments and working capital adjustment liabilities for the 2017 acquisition of Crossmed and (2) an anti-dilution provision for the 2018 asset acquisition of MVI Health Inc (“MVI”). Refer to Note “ 5. Asset Acquisitions and Business Combinations ” for more information on the acquisition of Crossmed and asset acquisition of MVI. The following table shows the changes in the Company’s estimated product warranty accrual, included in accrued liabilities, as of June 30, 2019 and December 31, 2018 (in thousands): June 30, December 31, Balance at the beginning of the period $ 1,875 $ 1,088 Accruals of warranties issued 515 1,336 Settlements of warranty claims (311 ) (549 ) Balance at the end of the period $ 2,079 $ 1,875 Other Non-Current Liabilities The following table shows the components of other non-current liabilities as of June 30, 2019 and December 31, 2018 (in thousands): June 30, December 31, Deferred tax liabilities $ 4,006 $ 4,171 Licensing-related cost (1) 10,278 11,506 Other non-current liabilities 735 3,266 Total other non-current liabilities $ 15,019 $ 18,943 (1) Amount relates to the non-current liability recorded for probable future milestone payments to be made under the licensing agreement described in Note “ 6. Intangible Assets .” Refer therein for more information.</t>
  </si>
  <si>
    <t>Asset Acquisitions &amp; Business Combination</t>
  </si>
  <si>
    <t>Business Combinations [Abstract]</t>
  </si>
  <si>
    <t>Asset Acquisitions and Business Combinations</t>
  </si>
  <si>
    <t>5. Asset Acquisitions and Business Combinations Payments Related to 2017 Crossmed Acquisition On July 3, 2017, the Company completed its acquisition of Crossmed, a joint stock company organized under the laws of Italy. As of June 30, 2019 and December 31, 2018 , the Company’s condensed consolidated balance sheet included $1.3 million and $2.6 million , respectively, in current liabilities primarily related to additional consideration due to the sellers of Crossmed (the “Sellers”) for revenue-based milestone payments, based on net revenue in the years ending December 31, 2018 and 2019, and other working capital and financial debt adjustments. During the six months ended June 30, 2019 , the Company made $1.3 million in milestone payments of which $0.6 million is presented in operating activities and $0.7 million is presented in financing activities in the condensed consolidated statement of cash flows. During the six months ended June 30, 2018 , the Company made $4.4 million in payments to the Sellers which is presented in financing activities in the condensed consolidated statement of cash flows. Payments Related to 2018 MVI Asset Acquisition In 2017, the Company and Sixense Enterprises, Inc. (“Sixense”) formed MVI Health Inc. (“MVI”) as a privately-held joint venture for the purpose of exploring healthcare applications of virtual reality technology, with each party holding 50% of the issued and outstanding equity of MVI. On August 31, 2018 (“ Transfer Agreement Closing Date ”), the Company completed its asset acquisition to obtain a controlling interest of MVI pursuant to a Stock Transfer Agreement (the “Transfer Agreement”) between the Company, MVI and Sixense to obtain a controlling interest of MVI for $20.0 million , excluding the additional $4.5 million of probable future payments relating to an anti-dilution provision in the Transfer Agreement. Following the Transfer Agreement Closing Date , the Company owns a 90% controlling interest in MVI and Sixense retains the remaining 10% minority interest. As of December 31, 2018 , the Company’s condensed consolidated balance sheet included $1.5 million and $2.5 million , respectively, in current and non-current liabilities related to the anti-dilution provision in the Transfer Agreement . During the six months ended June 30, 2019 , the Company contributed $0.5 million to MVI related to the anti-dilution provision which is presented in financing activities in the condensed consolidated statement of cash flows. A s of June 30, 2019 , the Company’s condensed consolidated balance sheet included $3.0 million and $0.5 million</t>
  </si>
  <si>
    <t>Intangible Assets</t>
  </si>
  <si>
    <t>Intangible Assets, Net (Excluding Goodwill) [Abstract]</t>
  </si>
  <si>
    <t>6. Intangible Assets Acquired Intangible Assets The following tables present details of the Company’s acquired finite-lived and indefinite-lived intangible assets, as of June 30, 2019 and December 31, 2018 (in thousands, except weighted-average amortization period): June 30, 2019 Weighted-Average Amortization Period Gross Carrying Amount Accumulated Amortization Net Customer relationships 15.0 years $ 6,781 $ (904 ) $ 5,877 Trade secrets and processes 20.0 years 5,256 (394 ) 4,862 Other 5.0 years 1,748 (699 ) 1,049 Total intangible assets subject to amortization 16.2 years $ 13,785 $ (1,997 ) $ 11,788 Intangible assets related to licensed technology 14,243 — 14,243 Total intangible assets $ 28,028 $ (1,997 ) $ 26,031 December 31, 2018 Weighted-Average Amortization Period Gross Carrying Amount Accumulated Amortization Net Customer relationships 15.0 years $ 6,823 $ (681 ) $ 6,142 Trade secrets and processes 20.0 years 5,256 (263 ) 4,993 Other 5.0 years 1,759 (528 ) 1,231 Total intangible assets subject to amortization 16.0 years $ 13,838 $ (1,472 ) $ 12,366 Intangible assets related to licensed technology 14,879 — 14,879 Total intangible assets $ 28,717 $ (1,472 ) $ 27,245 The customer relationships and other intangible assets subject to amortization relate to the acquisition of Crossmed during the third quarter of 2017. The gross carrying amount and accumulated amortization of these intangible assets are subject to foreign currency translation effects. Refer to Note “ 5. Asset Acquisitions and Business Combinations ” for more information. The Company’s $5.3 million trade secrets and processes intangible asset was recognized in connection with a royalty buyout agreement during the first quarter of 2018, which is discussed further in Note “ 9. Commitments and Contingencies ” and Note “ 10. Stockholders’ Equity .” The following table presents the amortization expense recorded related to the Company’s finite-lived intangible assets for the three and six months ended June 30, 2019 and June 30, 2018 (in thousands): Three Months Ended June 30, Six Months Ended June 30, 2019 2018 2019 2018 Cost of revenue $ 66 $ 101 $ 131 $ 131 Sales, general and administrative 198 210 399 427 Total $ 264 $ 311 $ 530 $ 558 Licensed technology During the third quarter of 2017, the Company entered into an exclusive technology license agreement (the “License Agreement”) that required the Company to pay an upfront payment to the licensor of $2.5 million and future revenue milestone-based payments on sales of products covered by the licensed intellectual property. The Company recorded an intangible asset equal to the total payments made and expected to be made under the License Agreement and a corresponding contingent liability for the probable future milestone payments not yet paid. As of June 30, 2019 , the licensed technology is accounted for as an indefinite-lived intangible asset. Upon the commercialization of the underlying product utilizing the licensed technology, the capitalized amount will be amortized over its estimated useful life. At the end of each reporting period the Company adjusts the contingent liabilities to reflect the amount of future milestone payments that are probable to be paid. Prior to the commercialization of products utilizing the underlying technology, any changes in the contingent liability are recorded as an adjustment between the liability balances and the gross carrying amount of the indefinite-lived intangible asset. During the three and six months ended June 30, 2019 , the contingent liability related to the exclusive technology license agreement decreased by $0.6 million . The changes in the contingent liability balance were due to changes in the underlying revenue forecasts used to estimate the probable future milestone payments. As of June 30, 2019 , the balance of the contingent liability related to probable future milestone payments under the License Agreement was $11.8 million , of which $1.5 million and $10.3 million were included in accrued liabilities and other non-current liabilities on the condensed consolidated balance sheet, respectively. As of December 31, 2018 , the balance of the contingent liability related to probable future milestone payments under the License Agreement was $12.4 million , of which $0.9 million and $11.5 million were included in accrued liabilities and other non-current liabilities on the consolidated balance sheet, respectively. As of June 30, 2019 , the gross carrying amount of the indefinite-lived intangible asset was $14.2 million . During the six months ended June 30, 2019 , the Company noted no events or circumstances that indicate the carrying value of the licensed technology may no longer be recoverable and that an impairment loss may have occurred.</t>
  </si>
  <si>
    <t>Goodwill and Intangible Assets Disclosure [Abstract]</t>
  </si>
  <si>
    <t>7. Goodwill The following table presents the changes in goodwill during the six months ended June 30, 2019 (in thousands): Total Company Balance as of December 31, 2018 $ 7,813 Foreign currency translation (48 ) Balance as of June 30, 2019 $ 7,765 Goodwill Impairment Review The Company reviews goodwill for impairment annually during the fourth quarter, on October 31st, or more frequently if events or circumstances indicate that an impairment loss may have occurred. During the six months ended June 30, 2019 , there were no events or changes in circumstances which triggered an impairment review</t>
  </si>
  <si>
    <t>Leases</t>
  </si>
  <si>
    <t>Leases [Abstract]</t>
  </si>
  <si>
    <t>8. Leases Adoption of ASC Topic 842, “Leases” The Company adopted the guidance under ASC 842 on January 1, 2019 using the modified retrospective transition approach. Therefore the comparative prior year information has not been adjusted and continues to be reported under ASC 840. The impact of the adoption of ASC 842 on the Company’s condensed consolidated balance sheet as of January 1, 2019 was as follows (in thousands): December 31, 2018 Adjustments due to the adoption of Topic 842 January 1, 2019 Assets Prepaid expenses and other current assets (1) 12,200 (424 ) 11,776 Total current assets 410,726 (424 ) 410,302 Operating lease right-of-use assets (1) — 43,277 43,277 Total assets $ 515,006 $ 42,853 $ 557,859 Liabilities and Stockholders’ Equity Current liabilities: Accrued liabilities (2) 57,886 (132 ) 57,754 Current operating lease liabilities (2) — 3,608 3,608 Total current liabilities 66,062 3,476 69,538 Deferred rent (2) 7,586 (7,586 ) — Non-current operating lease liabilities (2) — 46,963 46,963 Total liabilities 92,591 42,853 135,444 Total liabilities and stockholders’ equity $ 515,006 $ 42,853 $ 557,859 (1) Upon the adoption of ASC 842, prepaid rent is included in the operating lease right-of-use assets. (2) Upon the adoption of ASC 842, current and non-current deferred rent is included in the current and non-current operating lease liabilities. Lease Overview As of December 31, 2018 and June 30, 2019 , the Company’s contracts that contained a lease consisted of real estate, equipment and vehicle leases. The Company leases real estate for office and warehouse space primarily under non-cancelable operating leases that expire at various dates through 2031 , subject to the Company’s option to renew certain leases for an additional five to fifteen years . The Company also leases other equipment and vehicles primarily under non-cancelable operating leases that expire at various dates through 2024 . As of December 31, 2018 and June 30, 2019 , the Company did not have material finance leases. The following table presents the components of the Company’s lease cost, lease term and discount rate during the three and six months ended June 30, 2019 (in thousands, except years and percentages): Three Months Ended Six Months Ended June 30, 2019 Operating lease cost $ 1,686 $ 3,453 Variable lease cost (1) 846 1,604 Total lease costs $ 2,532 $ 5,057 Weighted Average Remaining Lease Term Operating leases 10.3 years Weighted Average Discount Rate Operating leases 6.2 % (1) Variable lease costs represent payments that are dependent on usage, a rate or index. Variable lease cost primarily relates to common area maintenance charges for its real estate leases as the Company elected not to separate non-lease components from lease components upon adoption of ASC 842. Prior to January 1, 2019, the Company recorded operating lease rent expense under ASC 840 on a straight-line basis over the non-cancellable lease term . Rent expense for the three and six months ended June 30, 2018 was $1.4 million and $2.9 million , respectively. During the third quarter of 2018, the Company signed a fifteen year lease for a manufacturing facility in Roseville, California (the “Roseville Lease”) which has not yet commenced as of June 30, 2019 . The Roseville Lease is expected to commence upon substantial completion of lessor owned improvements to the building which the Company anticipates will be in 2020. The following table is a schedule, by years, of maturities of the Company's lease liabilities as of June 30, 2019 (in thousands): Lease Payments (1) Remainder of 2019 $ 3,267 Year ending December 31, 2020 6,884 Year ending December 31, 2021 6,195 Year ending December 31, 2022 6,087 Year ending December 31, 2023 6,060 Year ending December 31, 2024 5,980 Thereafter 33,935 Total undiscounted lease payments $ 68,408 Less imputed interest (18,520 ) Present value of lease liabilities $ 49,888 (1) The table above excludes the estimated future minimum lease payment for the Roseville Lease, due to the uncertainty around the timing of when the Roseville Lease will commence and payments will be due. The total estimated lease payments over the fifteen year lease term is approximately $40.9 million . In addition, the Company anticipates to make approximately $14 million in prepaid rental payments to the lessor prior to the lease commencement date. The table also excludes lease payments that were not fixed at commencement or modification. The following table below shows the maturities of the Company’s operating lease liabilities previously disclosed under ASC 840 as of December 31, 2018 (in thousands): Lease Payments (1) Year Ending December 31: 2019 $ 6,575 2020 6,571 2021 5,809 2022 5,772 2023 5,735 Thereafter 40,194 Total future minimum lease payments $ 70,656 (1) The table above excludes the estimated future minimum lease payment for the Roseville Lease, due to the uncertainty around the timing of when the Roseville Lease will commence and payments will be due. Supplemental cash flow information related to leases during the six months ended June 30, 2019 are as follows (in thousands): Six Months Ended June 30, 2019 Cash paid for amounts included in the measurement of lease liabilities: Operating cash flows from operating leases $ 3,354 Right-of-use assets obtained in exchange for lease obligations: Operating leases $ 1,111</t>
  </si>
  <si>
    <t>Commitments and Contingencies</t>
  </si>
  <si>
    <t>Commitments and Contingencies Disclosure [Abstract]</t>
  </si>
  <si>
    <t>9. Commitments and Contingencies Royalty Obligations In March 2005, the Company entered into a license agreement that requires the Company to make minimum royalty payments to the licensor on a quarterly basis. As of both June 30, 2019 and December 31, 2018 , the license agreement required minimum annual royalty payments of $0.1 million in equal quarterly installments. On each January 1, the quarterly calendar year minimum royalty shall be adjusted to equal the prior year’s minimum royalty adjusted by a percentage equal to the percentage change in the “consumer price index for all urban consumers” for the prior calendar year as reported by the U.S. Department of Labor. Unless terminated earlier, the term of the license agreement shall continue until the expiration of the last to expire patent that covers that licensed product or for the period of fifteen years following the first commercial sale of such licensed product, whichever is longer. The first commercial sale of covered products occurred in June 2007. In April 2012, the Company entered into an agreement that requires the Company to pay, on a quarterly basis, a 5% royalty on sales of products covered under applicable patents. The first commercial sale of covered products occurred in April 2014. Unless terminated earlier, the royalty term for each applicable product shall continue for fifteen years following the first commercial sale of such patented product, or when the applicable patent covering such product has expired, whichever is sooner. In November 2013, the Company entered into an agreement that required the Company to pay, on a quarterly basis, a 3% royalty on the first $5.0 million in sales and a 1% royalty on sales thereafter of products covered under applicable patents. The agreement was terminated effective January 1, 2018. In April 2015, the Company entered into a royalty agreement that required the Company to pay a 2% royalty on sales of certain products covered by the agreement, on a quarterly basis, in exchange for certain trade secrets and processes which were used to develop such covered products. The Company began the first commercial sale of the covered products in July 2015. In the first quarter of 2018, the Company entered into a buyout agreement (the “Buyout Agreement”) in which future royalty payments under the royalty agreement were canceled in exchange for shares of the Company’s common stock with a fair value of $5.3 million . The Company recorded an intangible asset equal to the $5.3 million buyout amount which will be amortized into cost of sales over the period in which the Company receives future economic benefit . After determining that the pattern of future cash flows associated with this intangible asset could not be reliably estimated with a high level of precision, the Company concluded that the intangible asset will be amortized on a straight‑line basis over its estimated useful life. For more information refer to Note “ 10. Stockholders’ Equity .” Royalty expense included in cost of revenue for the three months ended June 30, 2019 and 2018 , was $1.1 million and $0.8 million , respectively, and for the six months ended June 30, 2019 and 2018 , was $2.2 million and $1.6 million , respectively. Contingencies From time to time, the Company may have certain contingent liabilities that arise in the ordinary course of business. The Company accrues a liability for such matters when it is probable that future expenditures will be made and such expenditures can be reasonably estimated. Refer to Note “ 3. Investments and Fair Value of Financial Instruments ,” Note “ 5. Asset Acquisitions and Business Combinations ” and Note “ 6. Intangible Assets ” for more information on contingent liabilities recorded on the condensed consolidated balance sheet. Indemnification The Company enters into standard indemnification arrangements in the ordinary course of business. In many such arrangements, the Company agrees to indemnify, hold harmless, and reimburse the indemnified parties for losses suffered or incurred by the indemnified parties in connection with any trade secret, copyright, patent or other intellectual property infringement claim by any third-party with respect to the Company’s technology. The Company also agrees to indemnify many indemnified parties for product defect and similar claims.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any of these indemnification requirements has been recorded to date. Litigation From time to time, the Company is subject to other claims and assessments in the ordinary course of business. The Company is not currently a party to any such litigation matter that, individually or in the aggregate, is expected to have a material adverse effect on the Company’s business, financial condition, results of operations or cash flows.</t>
  </si>
  <si>
    <t>Stockholder's Equity</t>
  </si>
  <si>
    <t>Disclosure of Compensation Related Costs, Share-based Payments [Abstract]</t>
  </si>
  <si>
    <t>10. Stockholders’ Equity Common Stock In the first quarter of 2018, the Company issued 53,256 fully vested restricted stock units with a fair value of $5.3 million in connection with the Buyout Agreement, as discussed in Note “ 9. Commitments and Contingencies .” The Company recorded the $5.3 million fair value of the shares issued to additional-paid in capital on the condensed consolidated balance sheet upon the issuance of the awards, with the associated expense being amortized into cost of sales over the period in which the Company receives future economic benefit from the buyout. Equity Incentive Plans Stock Options Activity of stock options under the Penumbra, Inc. 2005 Stock Plan, the Penumbra, Inc. 2011 Equity Incentive Plan and the Amended and Restated Penumbra, Inc. 2014 Equity Incentive Plan (collectively the “Plans”) during the six months ended June 30, 2019 is set forth below: Number of Shares Weighted-Average Exercise Price Balance at December 31, 2018 1,688,881 $ 18.91 Exercised (188,064 ) 12.08 Canceled/Forfeited (3,259 ) 21.94 Balance at June 30, 2019 1,497,558 19.76 Restricted Stock and Restricted Stock Units Activity of unvested restricted stock awards and restricted stock units under the Plans during the six months ended June 30, 2019 is set forth below: Number of Shares Weighted -Average Grant Date Fair Value Unvested at December 31, 2018 451,463 $ 57.29 Granted 150,413 143.28 Vested (211,614 ) 29.23 Canceled/Forfeited (12,737 ) 81.89 Unvested at June 30, 2019 377,525 106.45 As of June 30, 2019 , 359,695 restricted stock awards and restricted stock units are expected to vest. Stock-based Compensation The following table sets forth the stock-based compensation expense included in the Company’s condensed consolidated statements of operations for the three and six months ended June 30, 2019 and 2018 (in thousands): Three Months Ended June 30, Six Months Ended June 30, 2019 2018 2019 2018 Cost of revenue $ 329 $ 198 $ 620 $ 417 Research and development 677 375 1,201 743 Sales, general and administrative 4,129 4,412 8,409 7,979 Total $ 5,135 $ 4,985 $ 10,230 $ 9,139 As of June 30, 2019 , total unrecognized compensation cost was $34.8 million related to unvested share-based compensation arrangements which is expected to be recognized over a weighted average period of 2.8 years . The total stock-based compensation cost capitalized in inventory was $0.5 million and $0.4 million as of June 30, 2019 and December 31, 2018 , respectively.</t>
  </si>
  <si>
    <t>Accumulated Other Comprehensive Income</t>
  </si>
  <si>
    <t>Equity [Abstract]</t>
  </si>
  <si>
    <t>11. Accumulated Other Comprehensive Loss Other comprehensive income (loss) consists of two components: unrealized gains or losses on the Company’s available-for-sale marketable investments and gains or losses from foreign currency translation adjustments. Until realized and reported as a component of net (loss) income, these comprehensive income (loss) items accumulate and are included within accumulated other comprehensive loss. Unrealized gains and losses on the Company’s marketable investments are reclassified from accumulated other comprehensive loss into earnings when realized upon sale, and are determined based on specific identification of securities sold. Gains and losses from the translation of assets and liabilities denominated in non-U.S. dollar functional currencies are included in accumulated other comprehensive loss. The following table summarizes the changes in the accumulated balances during the three and six months ended June 30, 2019 and June 30, 2018 , and includes information regarding the manner in which the reclassifications out of accumulated other comprehensive loss into earnings affect the Company’s condensed consolidated statements of operations and consolidated statements of comprehensive income (in thousands): Three Months Ended June 30, 2019 Three Months Ended June 30, 2018 Marketable Currency Translation Total Marketable Currency Translation Total Balance at beginning of the period $ (38 ) $ (2,540 ) $ (2,578 ) $ (553 ) $ 3,190 $ 2,637 Other comprehensive income (loss) before reclassifications: Unrealized gain — marketable investments 214 — 214 132 — 132 Foreign currency translation gains (losses) — 850 850 — (3,400 ) (3,400 ) Income tax effect — benefit (expense) — — — (30 ) — (30 ) Net of tax 214 850 1,064 102 (3,400 ) (3,298 ) Amounts reclassified from accumulated other comprehensive income to earnings: Income tax effect — expenses — — — — — — Net of tax — — — — — — Net current-year other comprehensive income (loss) 214 850 1,064 102 (3,400 ) (3,298 ) Balance at end of the period $ 176 $ (1,690 ) $ (1,514 ) $ (451 ) $ (210 ) $ (661 ) Six Months Ended June 30, 2019 Six Months Ended June 30, 2018 Marketable Currency Translation Total Marketable Currency Translation Total Balance at beginning of the period $ (500 ) $ (1,442 ) $ (1,942 ) $ (235 ) $ 1,804 $ 1,569 Other comprehensive (loss) income before reclassifications: Unrealized gain (losses) — marketable investments 676 — 676 (253 ) — (253 ) Foreign currency translation (losses) — (248 ) (248 ) — (1,792 ) (1,792 ) Income tax effect — benefit (expense) — — — 37 (222 ) (185 ) Net of tax 676 (248 ) 428 (216 ) (2,014 ) (2,230 ) Amounts reclassified from accumulated other comprehensive income to earnings: Income tax effect — expense — — — — — — Net of tax — — — — — — Net current-year other comprehensive (loss) income 676 (248 ) 428 (216 ) (2,014 ) (2,230 ) Balance at end of the period $ 176 $ (1,690 ) $ (1,514 ) $ (451 ) $ (210 ) $ (661 )</t>
  </si>
  <si>
    <t>Income Taxes</t>
  </si>
  <si>
    <t>Income Tax Disclosure [Abstract]</t>
  </si>
  <si>
    <t>12. Income Taxes The Company’s income tax expense, deferred tax assets and liabilities, and reserves for unrecognized tax benefits reflect management’s best assessment of estimated current and future taxes to be paid. The Company is subject to income taxes in both the United States and foreign jurisdictions. Significant judgment and estimates are required in determining the consolidated income tax expense. During interim periods, the Company generally utilizes the estimated annual effective tax rate method which involves the use of forecasted information. Under this method, the provision is calculated by applying an estimate of the annual effective tax rate for the full fiscal year to “ordinary” income or loss (pretax income or loss excluding unusual or infrequently occurring discrete items) for the reporting period. Jurisdictions with tax assets for which the Company believes a tax benefit cannot be realized are excluded from the computation of its annual effective tax rate. The Company’s benefit from income taxes for the three months ended June 30, 2019 was $2.7 million , compared to $4.9 million of tax benefit for the three months ended June 30, 2018 . The Company’s effective tax rate changed to (20.2)% for the three months ended June 30, 2019 , compared to (51.2)% for the three months ended June 30, 2018 . The Company’s benefit from income taxes for the six months ended June 30, 2019 was $1.3 million , compared to $6.9 million of tax benefit for the six months ended June 30, 2018 . The Company’s effective tax rate changed to (5.0)% for the six months ended June 30, 2019 , compared to (48.6)% for the six months ended June 30, 2018 . The Company’s benefit from income taxes for the three and six months ended June 30, 2019 and 2018 was primarily due to excess tax benefits from stock-based compensation attributable to the Company’s U.S. jurisdiction, offset by income taxes attributable to its worldwide profits. The Company’s change in effective tax rate was primarily attributable to lower stock-based compensation excess tax benefits, and higher worldwide profits diluting the impact of such tax benefits on the Company’s effective tax rate for the three and six months ended June 30, 2019, when compared to the three and six months ended June 30, 2018. The 2017 Tax Reform Act significantly revised the U.S. corporate income tax regime. In addition, the Securities and Exchange Commission issued Staff Accounting Bulletin 118 (“SAB 118”), which provided a measurement period, that should not extend beyond one year from the Tax Reform Act enactment date. As such, the Company completed its accounting for the tax effects of the Tax Reform Act under FASB ASC 740 “Income Taxes” based on authoritative guidance available as of the year ended December 31, 2018. Going forward, the Company will continue to evaluate further legislative guidance associated with the Tax Reform Act and determine the tax impact on the financial statements, if any. Significant domestic deferred tax assets (“DTAs”) were generated in recent years, primarily due to excess tax benefits from stock option exercises and vesting of restricted stock. The Company evaluates all available positive and negative evidence, objective and subjective in nature, in each reporting period to determine if sufficient taxable income will be generated to realize the benefits of its DTAs and, if not, a valuation allowance to reduce the DTAs is recorded. As of June 30, 2019 and 2018, the Company maintains a valuation allowance against its Federal Research and Development Tax Credit and California DTAs as the Company could not conclude at the required more-likely-than-not level of certainty, that the benefit of these tax attributes would be realized prior to expiration. As of June 30, 2019 , the Company also maintains a valuation allowance against DTAs acquired from MVI which are subject to Separate Return Limitation Year (“SRLY”) rules that limit the utilization of the pre-acquisition tax attributes to offset future taxable income solely generated by MVI. The Company maintains that all foreign earnings, with the exception of a portion of the earnings of its German subsidiary, are permanently reinvested outside the United States and therefore deferred taxes attributable to such are not provided for in the Company’s financial statements as of June 30, 2019 . The Company will repatriate foreign earnings only to the extent doing so will not result in any material U.S. tax consequences. Thus, deferred taxes on any potential future repatriation of a portion of the earnings of its German subsidiary were not reflected in the Company’s financial statements as of June 30, 2019 .</t>
  </si>
  <si>
    <t>Net Income per Share</t>
  </si>
  <si>
    <t>Earnings Per Share [Abstract]</t>
  </si>
  <si>
    <t>13. Net Income Attributable to Penumbra, Inc. Per Share The Company’s basic net income attributable to Penumbra, Inc. per share is calculated by dividing the net income attributable to Penumbra, Inc. by the weighted average number of shares of common stock outstanding for the period. The diluted net income per share is computed by giving effect to all potential dilutive common stock equivalents outstanding for the period. For purposes of this calculation, options to purchase common stock, restricted stock, restricted stock units and stock sold through the Company’s employee stock purchase plan are considered common stock equivalents. A reconciliation of the numerator and denominator used in the calculation of the basic and diluted net income per share for the three and six months ended June 30, 2019 and 2018 is as follows (in thousands, except share and per share amounts): Three Months Ended June 30, Six Months Ended June 30, 2019 2018 2019 2018 Numerator: Net income attributable to Penumbra, Inc. $ 16,588 $ 13,381 $ 27,286 $ 18,872 Denominator: Weighted average shares used to compute net income: Basic 34,694,228 34,072,223 34,601,270 33,959,997 Effect of dilutive securities from stock-based benefit plans, as calculated using treasury stock method 1,520,093 2,044,031 1,613,092 2,070,307 Diluted 36,214,321 36,116,254 36,214,362 36,030,304 Net income attributable to Penumbra, Inc. per share from: Basic $ 0.48 $ 0.39 $ 0.79 $ 0.56 Diluted $ 0.46 $ 0.37 $ 0.75 $ 0.52 Outstanding common stock equivalents of 45 thousand and 8 thousand shares for the three months ended June 30, 2019 and 2018 , respectively, and 48 thousand and 63 thousand shares for the six months ended June 30, 2019 and 2018 , respectively, were excluded from the computation of diluted net income attributable to Penumbra, Inc. per share because their effect would have been anti-dilutive.</t>
  </si>
  <si>
    <t>Revenue from Contract with Customer [Abstract]</t>
  </si>
  <si>
    <t>14. Revenues Revenue Recognition Revenue is recognized in an amount that reflects the consideration the Company expects to be entitled to in exchange for goods or services. All revenue recognized in the income statement is considered to be revenue from contracts with customers. The following table presents the Company’s revenues disaggregated by geography , based on the destination to which the Company ships its products, for the three and six months ended June 30, 2019 and 2018 (in thousands): Three Months Ended June 30, Six Months Ended June 30, 2019 2018 2019 2018 United States $ 86,374 $ 71,279 $ 168,885 $ 137,080 Japan 12,231 10,614 21,753 21,296 Other International 35,596 27,745 72,002 53,963 Total $ 134,201 $ 109,638 $ 262,640 $ 212,339 The following table presents the Company’s revenues disaggregated by product category, for the three and six months ended June 30, 2019 and 2018 (in thousands): Three Months Ended June 30, Six Months Ended June 30, 2019 2018 2019 2018 Neuro $ 81,547 $ 74,196 $ 163,018 $ 145,624 Vascular 52,654 35,442 99,622 66,715 Total $ 134,201 $ 109,638 $ 262,640 $ 212,339 Performance Obligations Delivery of products - The Company’s contracts with customers typically contain a single performance obligation, delivery of Penumbra products. Satisfaction of that performance obligation occurs when control of the promised goods transfers to the customer, which is generally upon shipment for non-consignment sale agreements and upon utilization for consignment sale agreements. Payment terms - The Company’s payment terms vary by the type and location of our customer. The timing between fulfillment of performance obligations and when payment is due is not significant and does not give rise to financing transactions. The Company did not have any contracts with significant financing components as of June 30, 2019 . Product returns - The Company may allow customers to return products purchased at the Company’s discretion. The Company estimates the amount of its product sales that may be returned by its customers and records this estimate as a reduction of revenue in the period the related product revenue is recognized. The Company currently estimates product return liabilities using its own historic sales information, trends, industry data, and other relevant data points. Warranties - The Company offers its standard warranty to all customers and it is not available for sale on a standalone basis. The Company’s standard warranty represents its guarantee that its products function as intended, are free from defects, and comply with agreed-upon specifications and quality standards. This assurance does not constitute a service and is not a separate performance obligation. Transaction Price Revenue is recorded at the net sales price, which includes estimates of variable consideration such as product returns utilizing historical return rates, rebates, discounts, and other adjustments to net revenue. To the extent the transaction price includes variable consideration, the Company estimates the amount of variable consideration that should be included in the transaction price. When determining if variable consideration should be constrained, management considers whether there are factors that could result in a significant reversal of revenue and the likelihood of a potential reversal. Variable consideration is included in revenue only to the extent that it is probable that a significant reversal of the revenue recognized will not occur when the uncertainty associated with the variable consideration is subsequently resolved. These estimates are re-assessed each reporting period as required. During the three and six months ended June 30, 2019 , the Company made no changes in estimates for variable consideration. When the Company performs shipping and handling activities after control of goods is transferred to the customer, they are considered as fulfillment activities, and costs are accrued for when the related revenue is recognized. Taxes collected from customers relating to product sales and remitted to governmental authorities are excluded from revenues.</t>
  </si>
  <si>
    <t>Summary of Significant Accounting Policies (Policies)</t>
  </si>
  <si>
    <t>Basis of Presentation</t>
  </si>
  <si>
    <t>Basis of Presentation and Consolidation The accompanying condensed consolidated balance sheet as of June 30, 2019 , the condensed consolidated statements of operations , the condensed consolidated statements of comprehensive income , and the condensed consolidated statements of stockholders’ equity for the three and six months ended June 30, 2019 and 2018 , and the condensed consolidated statements of cash flows for the six months ended June 30, 2019 and 2018 are unaudited. The unaudited condensed consolidated financial statements included herein have been prepared by the Company in accordance with accounting principles generally accepted in the United States of America (“U.S. GAAP”) and the applicable rules and regulations of the U.S. Securities and Exchange Commission (the “SEC”) for interim financial information. Accordingly, they do not include all of the information and notes required by U.S. GAAP for complete financial statements. The condensed consolidated balance sheet as of December 31, 2018 was derived from the audited financial statements as of that date. The unaudited condensed consolidated financial statements have been prepared on the same basis as the audited consolidated financial statements and, in the opinion of management, reflect all adjustments of a normal recurring nature considered necessary to state fairly the Company’s financial position as of June 30, 2019 , the results of its operations for the three and six months ended June 30, 2019 and 2018 , the changes in comprehensive income and stockholders’ equity for the three and six months ended June 30, 2019 and 2018 , and the cash flows for the six months ended June 30, 2019 and 2018 . The results for the three and six months ended June 30, 2019 are not necessarily indicative of the results that may be expected for the year ending December 31, 2019 or for any other future annual or interim period. The information included in this Quarterly Report on Form 10-Q should be read in conjunction with the audited consolidated financial statements and notes thereto for the year ended December 31, 2018 , included in the Company’s Annual Report on Form 10-K. There have been no changes to the Company’s significant accounting policies during the six months ended June 30, 2019 , as compared to the significant accounting policies described in the Company’s Annual Report on Form 10-K for the fiscal year ended December 31, 2018 , other than changes to the Company’s leasing policy described below in connection with the adoption of the guidance under Accounting Standards Codification (“ASC”) 842.</t>
  </si>
  <si>
    <t>Consolidation</t>
  </si>
  <si>
    <t>The condensed consolidated financial statements include the accounts of the Company, its wholly-owned subsidiaries and its majority-owned subsidiary. The portion of equity not attributable to the Company is considered non-controlling interest and is classified separately in the condensed consolidated financial statements. Any subsequent changes in the Company’s ownership interest while the Company retains its controlling interest in its majority-owned subsidiary will be accounted for as equity transactions. All intercompany balances and transactions have been eliminated in consolidation.</t>
  </si>
  <si>
    <t>Use of Estimates</t>
  </si>
  <si>
    <t xml:space="preserve">Use of Estimates The preparation of financial statements in conformity with U.S. GAAP requires management to make estimates and assumptions that affect the reported amounts of assets, liabilities and equity accounts; disclosure of contingent assets and liabilities at the date of the financial statements; and the reported amounts of revenues and expenses during the reporting period. On an ongoing basis, the Company evaluates its estimates, including those related to marketable investments, provisions for doubtful accounts, the amount of variable consideration included in the transaction price, warranty reserve, valuation of inventories, useful lives of property and equipment, operating lease right-of-use (“ROU”) assets and liabilities, </t>
  </si>
  <si>
    <t>Recent Accounting Guidance</t>
  </si>
  <si>
    <t>Recent Accounting Guidance Recently Issued Accounting Standards In June 2016, the Financial Accounting Standards Board (“ FASB”) issued ASU No. 2016-13, Financial Instruments—Credit Losses. The standard changes how entities will measure credit losses for most financial assets and certain other instruments that are not measured at fair value through net income. The Company will recognize an allowance for credit losses on available-for-sale securities rather than deductions in amortized cost. In April 2019, the FASB issued ASU No. 2019-04 which provides additional clarification and addresses stakeholders’ specific issues about certain aspects of the amendments in the previously issued ASU No. 2016-13. In May 2019, the FASB issued ASU No. 2019-05 which further amends ASU No. 2016-13 by providing an option to irrevocably elect the fair value option for certain financial assets previously measured at amortized cost basis. The standard is effective for fiscal years and interim periods beginning after December 15, 2019. Early adoption is permitted for all periods beginning after December 15, 2018. The Company is currently evaluating the impact of adopting this standard. In August 2018, the FASB issued ASU 2018-13, Disclosure Framework—Changes to the Disclosure Requirements for Fair Value Measurement . The primary focus of the standard is to improve the effectiveness of the disclosure requirements for fair value measurements. The standard is effective for fiscal years and interim periods beginning after December 15, 2019. An entity is permitted to early adopt the removed or modified disclosures upon the issuance of the standard and may delay adoption of the additional disclosures until their effective date. The Company is currently evaluating the impact of adopting this standard.</t>
  </si>
  <si>
    <t>Leases The Company adopted the guidance under ASC 842 on January 1, 2019 using the modified retrospective transition approach. There was no cumulative-effect adjustment recorded to retained earnings upon adoption. Under ASC 842, the Company determines if an arrangement is a lease at inception. In addition, the Company determines whether leases meet the classification criteria of a finance or operating lease at the lease commencement date considering: (1) whether the lease transfers ownership of the underlying asset to the lessee at the end of the lease term, (2) whether the lease contains a bargain purchase option, (3) whether the lease term is for a major part of the remaining economic life of the underlying asset, (4) whether the present value of the sum of the lease payments and residual value guaranteed by the lessee equals or exceeds substantially all of the fair value of the underlying asset, and (5) whether the underlying asset is of such a specialized nature that it is expected to have no alternative use to the lessor at the end of the lease term. As of June 30, 2019 , the Company's lease population consisted of real estate, equipment and vehicle leases. As of the date of adoption of ASC 842 and June 30, 2019 , the Company did not have material finance leases. Operating leases are included in operating lease right-of-use assets, current operating lease liabilities, and non-current operating lease liabilities in our condensed consolidated balance sheet.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if the rate implicit in the lease is not readily determinable. The determination of the Company’s incremental borrowing rate requires management judgment including, the development of a synthetic credit rating and cost of debt as the Company currently does not carry any debt. The operating lease ROU assets also include adjustments for prepayments, accrued lease payments and exclude lease incentives. The Company’s lease terms may include options to extend or terminate the lease when it is reasonably certain that the Company will exercise such options. Operating lease cost is recognized on a straight-line basis over the expected lease term. Lease agreements entered into after the adoption of ASC 842 that include lease and non-lease components are accounted for as a single lease component. Lease agreements with a noncancelable term of less than 12 months are not recorded on the Company’s condensed consolidated balance sheet. For more information about the impact of adoption and disclosures on the Company’s leases, refer to Note “ 8. Leases .”</t>
  </si>
  <si>
    <t>Segments</t>
  </si>
  <si>
    <t xml:space="preserve">Segments The Company determined its operating segment on the same basis that it uses to evaluate its performance internally. The Company has one business activity: the design, development, manufacturing and marketing of innovative devices, and operates as one operating segment. The Company’s chief operating decision-maker, its Chief Executive Officer, reviews its consolidated operating results for the purpose of allocating resources and evaluating financial performance. </t>
  </si>
  <si>
    <t>New Accounting Pronouncements and Changes in Accounting Principles [Text Block]</t>
  </si>
  <si>
    <t>Recently Adopted Accounting Standards On January 1, 2019, the Company adopted Accounting Standard Update (“ASU”) No. 2016-02 , Leases (Topic 842) , and its associated amendments using the modified retrospective transition approach by applying the new standard to all leases existing at the date of initial application and not restating comparative periods. There was no cumulative-effect adjustment recorded to retained earnings upon adoption. Under the standard, a lessee is required to recognize a lease liability and ROU asset for all leases. The new guidance also modified the classification criteria and requires additional disclosures to enable users of financial statements to understand the amount, timing, and uncertainty of cash flows arising from leases. Consistent with current guidance, a lessee’s recognition, measurement, and presentation of expenses and cash flows arising from a lease continues to depend primarily on its classification. The Company elected the package of practical expedients permitted under the transition guidance, which allowed the Company to carryforward its historical lease classification, its assessment on whether a contract was or contains a lease, and its initial direct costs for any leases that existed prior to January 1, 2019. In addition, the Company elected the following transitional practical expedients: (1) the short-term lease exception and (2) to not separate its non-lease components for its real estate, vehicle and equipment leases. The impact of adoption and additional disclosures required by the ASU have been included in “Significant Accounting Policies - Leases” below and in Note “ 8. Leases .”</t>
  </si>
  <si>
    <t>Investments and Fair Value of Financial Instruments (Tables)</t>
  </si>
  <si>
    <t>Schedule of Marketable Investments</t>
  </si>
  <si>
    <t>Marketable Investments The Company’s marketable investments have been classified and accounted for as available-for-sale. The following table presents the Company’s marketable investments as of June 30, 2019 and December 31, 2018 (in thousands): June 30, 2019 Amortized Cost Gross Unrealized Gains Gross Unrealized Losses Fair Value Commercial paper $ 3,457 $ — $ — $ 3,457 U.S. treasury 7,321 3 (3 ) 7,321 U.S. agency and government sponsored securities 7,718 31 (5 ) 7,744 U.S. states and municipalities 1,528 — — 1,528 Corporate bonds 89,796 187 (37 ) 89,946 Total $ 109,820 $ 221 $ (45 ) $ 109,996 December 31, 2018 Amortized Cost Gross Unrealized Gains Gross Unrealized Losses Fair Value Commercial paper $ 13,701 $ — $ (3 ) $ 13,698 U.S. treasury 6,400 — (22 ) 6,378 U.S. agency and government sponsored securities 7,699 18 (27 ) 7,690 U.S. states and municipalities 5,134 — (12 ) 5,122 Corporate bonds 100,606 14 (469 ) 100,151 Total $ 133,540 $ 32 $ (533 ) $ 133,039</t>
  </si>
  <si>
    <t>Schedule of the Fair Value of Marketable Investments in an Unrealized Loss Position for Less than Twelve Months</t>
  </si>
  <si>
    <t>The following tables present the gross unrealized losses and the fair value for those marketable investments that were in an unrealized loss position for less than twelve months or for twelve months or more as of June 30, 2019 and December 31, 2018 (in thousands): June 30, 2019 Less than 12 months 12 months or more Total Fair Value Gross Unrealized Losses Fair Value Gross Unrealized Losses Fair Value Gross Unrealized Losses U.S. treasury $ — $ — $ 2,397 $ (3 ) $ 2,397 $ (3 ) U.S. agency and government sponsored securities — — 4,222 (5 ) 4,222 (5 ) Corporate bonds 4,686 (4 ) 22,717 (33 ) 27,403 (37 ) Total $ 4,686 $ (4 ) $ 29,336 $ (41 ) $ 34,022 $ (45 ) December 31, 2018 Less than 12 months 12 months or more Total Fair Value Gross Unrealized Losses Fair Value Gross Unrealized Losses Fair Value Gross Unrealized Losses Commercial paper $ 12,208 $ (3 ) $ — $ — $ 12,208 $ (3 ) U.S. treasury — — 6,378 (22 ) 6,378 (22 ) U.S. agency and government sponsored securities 1,436 (5 ) 2,759 (22 ) 4,195 (27 ) U.S. states and municipalities 1,529 (5 ) 3,593 (7 ) 5,122 (12 ) Corporate bonds 58,961 (176 ) 33,215 (293 ) 92,176 (469 ) Total $ 74,134 $ (189 ) $ 45,945 $ (344 ) $ 120,079 $ (533 )</t>
  </si>
  <si>
    <t>Schedule of Contractual Maturities of Marketable Investments</t>
  </si>
  <si>
    <t>The following table presents the contractual maturities of the Company’s marketable investments as of June 30, 2019 and December 31, 2018 (in thousands): June 30, 2019 December 31, 2018 Fair Value Fair Value Due in less than one year $ 39,759 $ 83,391 Due in one to five years 70,237 49,648 Total $ 109,996 $ 133,039</t>
  </si>
  <si>
    <t>Schedule of Fair Value of Assets and Liabilities</t>
  </si>
  <si>
    <t>The following tables set forth the Company’s financial assets measured at fair value by level within the fair value hierarchy as of June 30, 2019 and December 31, 2018 (in thousands): As of June 30, 2019 Level 1 Level 2 Level 3 Fair Value Financial Assets Cash equivalents: Money market funds $ 29,460 $ — $ — $ 29,460 Marketable investments: Commercial paper — 3,457 — 3,457 U.S. treasury 7,321 — — 7,321 U.S. agency and government sponsored securities — 7,744 — 7,744 U.S. states and municipalities — 1,528 — 1,528 Corporate bonds — 89,946 — 89,946 Total $ 36,781 $ 102,675 $ — $ 139,456 Financial Liabilities: Contingent consideration obligations (1) $ — $ — $ 1,256 $ 1,256 Total $ — $ — $ 1,256 $ 1,256 (1) More information on the contingent consideration obligations and the changes in fair value are presented below. As of December 31, 2018 Level 1 Level 2 Level 3 Fair Value Financial Assets Cash equivalents: Commercial paper $ — $ 10,967 $ — $ 10,967 Money market funds 12,087 — — 12,087 Marketable investments: Commercial paper — 13,698 — 13,698 U.S. treasury 6,378 — — 6,378 U.S. agency and government sponsored securities — 7,690 — 7,690 U.S. states and municipalities — 5,122 — 5,122 Corporate bonds — 100,151 — 100,151 Total $ 18,465 $ 137,628 $ — $ 156,093 Financial Liabilities: Contingent consideration obligations (1) $ — $ — $ 2,571 $ 2,571 Total $ — $ — $ 2,571 $ 2,571 (1) More information on the contingent consideration obligations and the changes in fair value are presented below.</t>
  </si>
  <si>
    <t>Fair Value Measurement Inputs and Valuation Techniques [Table Text Block]</t>
  </si>
  <si>
    <t>The following table presents quantitative information about certain unobservable inputs used in the Level 3 fair value measurement of the Company’s contingent consideration liability, other than the forecasted revenues during the earn-out milestone period: Fair Value at June 30, 2019 (in thousands) Valuation Method Unobservable Inputs Input (range where applicable) Crossmed: Revenue-based milestones $ 1,256 Monte Carlo Simulation Earn-out period over which revenue-based milestone payments are made 2019 Risk-adjusted discount rate 15% Revenue volatilities for each type of revenue-based milestone 5.1% and 18.4%</t>
  </si>
  <si>
    <t>Fair Value, Liabilities Measured on Recurring Basis, Unobservable Input Reconciliation [Table Text Block]</t>
  </si>
  <si>
    <t>The following tables summarize the changes in fair value of the contingent consideration obligation for the six months ended June 30, 2019 and June 30, 2018 (in thousands): Fair Value of Contingent Consideration Balance at December 31, 2018 $ 2,571 Payments of contingent consideration liabilities (1,296 ) Changes in fair value — Foreign currency remeasurement (19 ) Balance at June 30, 2019 $ 1,256 Fair Value of Contingent Consideration Balance at December 31, 2017 $ 4,675 Payments of contingent consideration liabilities (3,017 ) Changes in fair value 725 Foreign currency remeasurement 17 Balance at June 30, 2018 $ 2,400</t>
  </si>
  <si>
    <t>Balance Sheet Components Balance Sheet Components (Tables)</t>
  </si>
  <si>
    <t>Schedule of Inventories</t>
  </si>
  <si>
    <t>The following table shows the components of inventories as of June 30, 2019 and December 31, 2018 (in thousands): June 30, December 31, Raw materials $ 21,367 $ 18,829 Work in process 17,028 10,630 Finished goods 94,340 86,282 Inventories $ 132,735 $ 115,741</t>
  </si>
  <si>
    <t>Schedule of Accrued Liabilities</t>
  </si>
  <si>
    <t>The following table shows the components of accrued liabilities as of June 30, 2019 and December 31, 2018 (in thousands): June 30, December 31, Payroll and employee-related cost $ 29,150 $ 33,838 Accrued expenses 6,864 4,088 Sales return provision 2,220 2,986 Product warranty 2,079 1,875 Contingent consideration &amp; other acquisition-related costs (1) 4,622 4,439 Other accrued liabilities 12,341 10,660 Total accrued liabilities $ 57,276 $ 57,886 (1) Amount consists of the current portion of contingent liabilities related to (1) the cash milestone payments and working capital adjustment liabilities for the 2017 acquisition of Crossmed and (2) an anti-dilution provision for the 2018 asset acquisition of MVI Health Inc (“MVI”). Refer to Note “ 5. Asset Acquisitions and Business Combinations ” for more information on the acquisition of Crossmed and asset acquisition of MVI.</t>
  </si>
  <si>
    <t>Schedule of Estimated Product Warranty Accrual</t>
  </si>
  <si>
    <t>The following table shows the changes in the Company’s estimated product warranty accrual, included in accrued liabilities, as of June 30, 2019 and December 31, 2018 (in thousands): June 30, December 31, Balance at the beginning of the period $ 1,875 $ 1,088 Accruals of warranties issued 515 1,336 Settlements of warranty claims (311 ) (549 ) Balance at the end of the period $ 2,079 $ 1,875</t>
  </si>
  <si>
    <t>Schedule of Other Non-Current Liabilities</t>
  </si>
  <si>
    <t>The following table shows the components of other non-current liabilities as of June 30, 2019 and December 31, 2018 (in thousands): June 30, December 31, Deferred tax liabilities $ 4,006 $ 4,171 Licensing-related cost (1) 10,278 11,506 Other non-current liabilities 735 3,266 Total other non-current liabilities $ 15,019 $ 18,943 (1) Amount relates to the non-current liability recorded for probable future milestone payments to be made under the licensing agreement described in Note “ 6. Intangible Assets .” Refer therein for more information.</t>
  </si>
  <si>
    <t>Intangible Assets Intangible Assets (Tables)</t>
  </si>
  <si>
    <t>Schedule of indefinite-lived intangible assets</t>
  </si>
  <si>
    <t>The following tables present details of the Company’s acquired finite-lived and indefinite-lived intangible assets, as of June 30, 2019 and December 31, 2018 (in thousands, except weighted-average amortization period): June 30, 2019 Weighted-Average Amortization Period Gross Carrying Amount Accumulated Amortization Net Customer relationships 15.0 years $ 6,781 $ (904 ) $ 5,877 Trade secrets and processes 20.0 years 5,256 (394 ) 4,862 Other 5.0 years 1,748 (699 ) 1,049 Total intangible assets subject to amortization 16.2 years $ 13,785 $ (1,997 ) $ 11,788 Intangible assets related to licensed technology 14,243 — 14,243 Total intangible assets $ 28,028 $ (1,997 ) $ 26,031 December 31, 2018 Weighted-Average Amortization Period Gross Carrying Amount Accumulated Amortization Net Customer relationships 15.0 years $ 6,823 $ (681 ) $ 6,142 Trade secrets and processes 20.0 years 5,256 (263 ) 4,993 Other 5.0 years 1,759 (528 ) 1,231 Total intangible assets subject to amortization 16.0 years $ 13,838 $ (1,472 ) $ 12,366 Intangible assets related to licensed technology 14,879 — 14,879 Total intangible assets $ 28,717 $ (1,472 ) $ 27,245</t>
  </si>
  <si>
    <t>Finite-lived Intangible Assets Amortization Expense</t>
  </si>
  <si>
    <t>The following table presents the amortization expense recorded related to the Company’s finite-lived intangible assets for the three and six months ended June 30, 2019 and June 30, 2018 (in thousands): Three Months Ended June 30, Six Months Ended June 30, 2019 2018 2019 2018 Cost of revenue $ 66 $ 101 $ 131 $ 131 Sales, general and administrative 198 210 399 427 Total $ 264 $ 311 $ 530 $ 558</t>
  </si>
  <si>
    <t>Goodwill Goodwill (Tables)</t>
  </si>
  <si>
    <t>Schedule of goodwill</t>
  </si>
  <si>
    <t>The following table presents the changes in goodwill during the six months ended June 30, 2019 (in thousands): Total Company Balance as of December 31, 2018 $ 7,813 Foreign currency translation (48 ) Balance as of June 30, 2019 $ 7,765</t>
  </si>
  <si>
    <t>Leases (Tables)</t>
  </si>
  <si>
    <t>Schedule of New Accounting Pronouncements and Changes in Accounting Principles</t>
  </si>
  <si>
    <t>The impact of the adoption of ASC 842 on the Company’s condensed consolidated balance sheet as of January 1, 2019 was as follows (in thousands): December 31, 2018 Adjustments due to the adoption of Topic 842 January 1, 2019 Assets Prepaid expenses and other current assets (1) 12,200 (424 ) 11,776 Total current assets 410,726 (424 ) 410,302 Operating lease right-of-use assets (1) — 43,277 43,277 Total assets $ 515,006 $ 42,853 $ 557,859 Liabilities and Stockholders’ Equity Current liabilities: Accrued liabilities (2) 57,886 (132 ) 57,754 Current operating lease liabilities (2) — 3,608 3,608 Total current liabilities 66,062 3,476 69,538 Deferred rent (2) 7,586 (7,586 ) — Non-current operating lease liabilities (2) — 46,963 46,963 Total liabilities 92,591 42,853 135,444 Total liabilities and stockholders’ equity $ 515,006 $ 42,853 $ 557,859 (1) Upon the adoption of ASC 842, prepaid rent is included in the operating lease right-of-use assets. (2) Upon the adoption of ASC 842, current and non-current deferred rent is included in the current and non-current operating lease liabilities.</t>
  </si>
  <si>
    <t>Lease, Cost</t>
  </si>
  <si>
    <t>The following table presents the components of the Company’s lease cost, lease term and discount rate during the three and six months ended June 30, 2019 (in thousands, except years and percentages): Three Months Ended Six Months Ended June 30, 2019 Operating lease cost $ 1,686 $ 3,453 Variable lease cost (1) 846 1,604 Total lease costs $ 2,532 $ 5,057 Weighted Average Remaining Lease Term Operating leases 10.3 years Weighted Average Discount Rate Operating leases 6.2 %</t>
  </si>
  <si>
    <t>Lessee, Operating Lease, Liability, Maturity</t>
  </si>
  <si>
    <t>The following table is a schedule, by years, of maturities of the Company's lease liabilities as of June 30, 2019 (in thousands): Lease Payments (1) Remainder of 2019 $ 3,267 Year ending December 31, 2020 6,884 Year ending December 31, 2021 6,195 Year ending December 31, 2022 6,087 Year ending December 31, 2023 6,060 Year ending December 31, 2024 5,980 Thereafter 33,935 Total undiscounted lease payments $ 68,408 Less imputed interest (18,520 ) Present value of lease liabilities $ 49,888 (1) The table above excludes the estimated future minimum lease payment for the Roseville Lease, due to the uncertainty around the timing of when the Roseville Lease will commence and payments will be due. The total estimated lease payments over the fifteen year lease term is approximately $40.9 million . In addition, the Company anticipates to make approximately $14 million in prepaid rental payments to the lessor prior to the lease commencement date. The table also excludes lease payments that were not fixed at commencement or modification.</t>
  </si>
  <si>
    <t>Schedule of Future Minimum Rental Payments for Operating Leases</t>
  </si>
  <si>
    <t>The following table below shows the maturities of the Company’s operating lease liabilities previously disclosed under ASC 840 as of December 31, 2018 (in thousands): Lease Payments (1) Year Ending December 31: 2019 $ 6,575 2020 6,571 2021 5,809 2022 5,772 2023 5,735 Thereafter 40,194 Total future minimum lease payments $ 70,656 (1) The table above excludes the estimated future minimum lease payment for the Roseville Lease, due to the uncertainty around the timing of when the Roseville Lease will commence and payments will be due.</t>
  </si>
  <si>
    <t>Schedule of Cash Flow, Supplemental Disclosures</t>
  </si>
  <si>
    <t>Supplemental cash flow information related to leases during the six months ended June 30, 2019 are as follows (in thousands): Six Months Ended June 30, 2019 Cash paid for amounts included in the measurement of lease liabilities: Operating cash flows from operating leases $ 3,354 Right-of-use assets obtained in exchange for lease obligations: Operating leases $ 1,111</t>
  </si>
  <si>
    <t>Stockholder's Equity (Tables)</t>
  </si>
  <si>
    <t>Summary of Stock Option Activity</t>
  </si>
  <si>
    <t>Activity of stock options under the Penumbra, Inc. 2005 Stock Plan, the Penumbra, Inc. 2011 Equity Incentive Plan and the Amended and Restated Penumbra, Inc. 2014 Equity Incentive Plan (collectively the “Plans”) during the six months ended June 30, 2019 is set forth below: Number of Shares Weighted-Average Exercise Price Balance at December 31, 2018 1,688,881 $ 18.91 Exercised (188,064 ) 12.08 Canceled/Forfeited (3,259 ) 21.94 Balance at June 30, 2019 1,497,558 19.76</t>
  </si>
  <si>
    <t>Summary of Unvested Restricted Stock and Restricted Stock Unit Activity</t>
  </si>
  <si>
    <t>Activity of unvested restricted stock awards and restricted stock units under the Plans during the six months ended June 30, 2019 is set forth below: Number of Shares Weighted -Average Grant Date Fair Value Unvested at December 31, 2018 451,463 $ 57.29 Granted 150,413 143.28 Vested (211,614 ) 29.23 Canceled/Forfeited (12,737 ) 81.89 Unvested at June 30, 2019 377,525 106.45</t>
  </si>
  <si>
    <t>Schedule of Stock-based Compensation Expense</t>
  </si>
  <si>
    <t>The following table sets forth the stock-based compensation expense included in the Company’s condensed consolidated statements of operations for the three and six months ended June 30, 2019 and 2018 (in thousands): Three Months Ended June 30, Six Months Ended June 30, 2019 2018 2019 2018 Cost of revenue $ 329 $ 198 $ 620 $ 417 Research and development 677 375 1,201 743 Sales, general and administrative 4,129 4,412 8,409 7,979 Total $ 5,135 $ 4,985 $ 10,230 $ 9,139</t>
  </si>
  <si>
    <t>Accumulated Other Comprehensive Income AOCI (Tables)</t>
  </si>
  <si>
    <t>Schedule of Accumulated Other Comprehensive Income (Loss)</t>
  </si>
  <si>
    <t>The following table summarizes the changes in the accumulated balances during the three and six months ended June 30, 2019 and June 30, 2018 , and includes information regarding the manner in which the reclassifications out of accumulated other comprehensive loss into earnings affect the Company’s condensed consolidated statements of operations and consolidated statements of comprehensive income (in thousands): Three Months Ended June 30, 2019 Three Months Ended June 30, 2018 Marketable Currency Translation Total Marketable Currency Translation Total Balance at beginning of the period $ (38 ) $ (2,540 ) $ (2,578 ) $ (553 ) $ 3,190 $ 2,637 Other comprehensive income (loss) before reclassifications: Unrealized gain — marketable investments 214 — 214 132 — 132 Foreign currency translation gains (losses) — 850 850 — (3,400 ) (3,400 ) Income tax effect — benefit (expense) — — — (30 ) — (30 ) Net of tax 214 850 1,064 102 (3,400 ) (3,298 ) Amounts reclassified from accumulated other comprehensive income to earnings: Income tax effect — expenses — — — — — — Net of tax — — — — — — Net current-year other comprehensive income (loss) 214 850 1,064 102 (3,400 ) (3,298 ) Balance at end of the period $ 176 $ (1,690 ) $ (1,514 ) $ (451 ) $ (210 ) $ (661 ) Six Months Ended June 30, 2019 Six Months Ended June 30, 2018 Marketable Currency Translation Total Marketable Currency Translation Total Balance at beginning of the period $ (500 ) $ (1,442 ) $ (1,942 ) $ (235 ) $ 1,804 $ 1,569 Other comprehensive (loss) income before reclassifications: Unrealized gain (losses) — marketable investments 676 — 676 (253 ) — (253 ) Foreign currency translation (losses) — (248 ) (248 ) — (1,792 ) (1,792 ) Income tax effect — benefit (expense) — — — 37 (222 ) (185 ) Net of tax 676 (248 ) 428 (216 ) (2,014 ) (2,230 ) Amounts reclassified from accumulated other comprehensive income to earnings: Income tax effect — expense — — — — — — Net of tax — — — — — — Net current-year other comprehensive (loss) income 676 (248 ) 428 (216 ) (2,014 ) (2,230 ) Balance at end of the period $ 176 $ (1,690 ) $ (1,514 ) $ (451 ) $ (210 ) $ (661 )</t>
  </si>
  <si>
    <t>Net Income per Share Net Income Per Share (Tables)</t>
  </si>
  <si>
    <t>Reconciliation of the Numerator and Denominator used in the Calculation of the Basic and Diluted Earnings per Share</t>
  </si>
  <si>
    <t>A reconciliation of the numerator and denominator used in the calculation of the basic and diluted net income per share for the three and six months ended June 30, 2019 and 2018 is as follows (in thousands, except share and per share amounts): Three Months Ended June 30, Six Months Ended June 30, 2019 2018 2019 2018 Numerator: Net income attributable to Penumbra, Inc. $ 16,588 $ 13,381 $ 27,286 $ 18,872 Denominator: Weighted average shares used to compute net income: Basic 34,694,228 34,072,223 34,601,270 33,959,997 Effect of dilutive securities from stock-based benefit plans, as calculated using treasury stock method 1,520,093 2,044,031 1,613,092 2,070,307 Diluted 36,214,321 36,116,254 36,214,362 36,030,304 Net income attributable to Penumbra, Inc. per share from: Basic $ 0.48 $ 0.39 $ 0.79 $ 0.56 Diluted $ 0.46 $ 0.37 $ 0.75 $ 0.52</t>
  </si>
  <si>
    <t>Revenues Revenues (Tables)</t>
  </si>
  <si>
    <t>Disaggregation of Revenue</t>
  </si>
  <si>
    <t>The following table presents the Company’s revenues disaggregated by geography , based on the destination to which the Company ships its products, for the three and six months ended June 30, 2019 and 2018 (in thousands): Three Months Ended June 30, Six Months Ended June 30, 2019 2018 2019 2018 United States $ 86,374 $ 71,279 $ 168,885 $ 137,080 Japan 12,231 10,614 21,753 21,296 Other International 35,596 27,745 72,002 53,963 Total $ 134,201 $ 109,638 $ 262,640 $ 212,339 The following table presents the Company’s revenues disaggregated by product category, for the three and six months ended June 30, 2019 and 2018 (in thousands): Three Months Ended June 30, Six Months Ended June 30, 2019 2018 2019 2018 Neuro $ 81,547 $ 74,196 $ 163,018 $ 145,624 Vascular 52,654 35,442 99,622 66,715 Total $ 134,201 $ 109,638 $ 262,640 $ 212,339</t>
  </si>
  <si>
    <t>Summary of Significant Accounting Policies - Additional Disclosures (Details)</t>
  </si>
  <si>
    <t>Jun. 30, 2019USD ($)segmentactivity</t>
  </si>
  <si>
    <t>Apr. 01, 2018USD ($)</t>
  </si>
  <si>
    <t>Jan. 01, 2018USD ($)</t>
  </si>
  <si>
    <t>Number of business activities | activity</t>
  </si>
  <si>
    <t>Number of Operating Segments | segment</t>
  </si>
  <si>
    <t>Cumulative effect adjustments | $</t>
  </si>
  <si>
    <t>Investments and Fair Value of Financial Instruments - Gains and Losses of Marketable Investments (Details) - USD ($) $ in Thousands</t>
  </si>
  <si>
    <t>Debt Securities, Available-for-sale [Line Items]</t>
  </si>
  <si>
    <t>Amortized Cost</t>
  </si>
  <si>
    <t>Gross Unrealized Gains</t>
  </si>
  <si>
    <t>Gross Unrealized Losses</t>
  </si>
  <si>
    <t>Fair Value</t>
  </si>
  <si>
    <t>Commercial paper</t>
  </si>
  <si>
    <t>U.S. treasury</t>
  </si>
  <si>
    <t>U.S. agency and government sponsored securities</t>
  </si>
  <si>
    <t>U.S. states and municipalities</t>
  </si>
  <si>
    <t>Corporate bonds</t>
  </si>
  <si>
    <t>Investments and Fair Value of Financial Instruments - Marketable Securities in an Unrealized Loss Position (Details) - USD ($) $ in Thousands</t>
  </si>
  <si>
    <t>Less than 12 months: Fair Value</t>
  </si>
  <si>
    <t>Less than 12 months: Gross Unrealized Losses</t>
  </si>
  <si>
    <t>12 Months of more: Fair Value</t>
  </si>
  <si>
    <t>12 months or more: Gross Unrealized Losses</t>
  </si>
  <si>
    <t>Total: Fair Value</t>
  </si>
  <si>
    <t>Total: Gross Unrealized Losses</t>
  </si>
  <si>
    <t>Investments and Fair Value of Financial Instruments - Contractual Maturities of Marketable Investments (Details) - USD ($) $ in Thousands</t>
  </si>
  <si>
    <t>Due in less than one year</t>
  </si>
  <si>
    <t>Due in one to five years</t>
  </si>
  <si>
    <t>Investments and Fair Value of Financial Instruments - Financial Assets and Liabilities Measured at Fair Value (Details) - USD ($) $ in Thousands</t>
  </si>
  <si>
    <t>Dec. 31, 2017</t>
  </si>
  <si>
    <t>Recurring</t>
  </si>
  <si>
    <t>Financial Assets</t>
  </si>
  <si>
    <t>Financial Liabilities Fair Value Disclosure</t>
  </si>
  <si>
    <t>Recurring | Commercial paper</t>
  </si>
  <si>
    <t>Recurring | U.S. treasury</t>
  </si>
  <si>
    <t>Recurring | U.S. agency and government sponsored securities</t>
  </si>
  <si>
    <t>Recurring | U.S. states and municipalities</t>
  </si>
  <si>
    <t>Recurring | Corporate bonds</t>
  </si>
  <si>
    <t>Cash equivalents</t>
  </si>
  <si>
    <t>Recurring | Money market funds</t>
  </si>
  <si>
    <t>Recurring | Level 1</t>
  </si>
  <si>
    <t>Recurring | Level 1 | Commercial paper</t>
  </si>
  <si>
    <t>Recurring | Level 1 | U.S. treasury</t>
  </si>
  <si>
    <t>Recurring | Level 1 | U.S. agency and government sponsored securities</t>
  </si>
  <si>
    <t>Recurring | Level 1 | U.S. states and municipalities</t>
  </si>
  <si>
    <t>Recurring | Level 1 | Corporate bonds</t>
  </si>
  <si>
    <t>Recurring | Level 1 | Money market funds</t>
  </si>
  <si>
    <t>Recurring | Level 2</t>
  </si>
  <si>
    <t>Recurring | Level 2 | Commercial paper</t>
  </si>
  <si>
    <t>Recurring | Level 2 | U.S. treasury</t>
  </si>
  <si>
    <t>Recurring | Level 2 | U.S. agency and government sponsored securities</t>
  </si>
  <si>
    <t>Recurring | Level 2 | U.S. states and municipalities</t>
  </si>
  <si>
    <t>Recurring | Level 2 | Corporate bonds</t>
  </si>
  <si>
    <t>Recurring | Level 2 | Money market funds</t>
  </si>
  <si>
    <t>Recurring | Level 3</t>
  </si>
  <si>
    <t>Recurring | Level 3 | Commercial paper</t>
  </si>
  <si>
    <t>Recurring | Level 3 | U.S. treasury</t>
  </si>
  <si>
    <t>Recurring | Level 3 | U.S. agency and government sponsored securities</t>
  </si>
  <si>
    <t>Recurring | Level 3 | U.S. states and municipalities</t>
  </si>
  <si>
    <t>Recurring | Level 3 | Corporate bonds</t>
  </si>
  <si>
    <t>Recurring | Level 3 | Money market funds</t>
  </si>
  <si>
    <t>Contingent Consideration Liability | Recurring</t>
  </si>
  <si>
    <t>Contingent Consideration Liability | Recurring | Level 1</t>
  </si>
  <si>
    <t>Contingent Consideration Liability | Recurring | Level 2</t>
  </si>
  <si>
    <t>Contingent Consideration Liability | Recurring | Level 3</t>
  </si>
  <si>
    <t>Monte Carlo Simulation | Fair Value of Contingent Consideration | Level 3</t>
  </si>
  <si>
    <t>Fair Value, Assets and Liabilities Measured on Recurring and Nonrecurring Basis [Line Items]</t>
  </si>
  <si>
    <t>Fair Value, Measurement with Unobservable Inputs Reconciliation, Recurring Basis, Liability Value</t>
  </si>
  <si>
    <t>Investments and Fair Value of Financial Instruments - Quantitative Information On Unobservable Inputs (Details) - Monte Carlo Simulation - Level 3</t>
  </si>
  <si>
    <t>Fair Value Measurement Inputs and Valuation Techniques [Line Items]</t>
  </si>
  <si>
    <t>Fair Value Inputs, Risk-Adjusted Discount Rate</t>
  </si>
  <si>
    <t>15.00%</t>
  </si>
  <si>
    <t>Minimum</t>
  </si>
  <si>
    <t>Fair Value Input, Revenue Volatility</t>
  </si>
  <si>
    <t>5.10%</t>
  </si>
  <si>
    <t>Maximum</t>
  </si>
  <si>
    <t>18.40%</t>
  </si>
  <si>
    <t>Investments and Fair Value of Financial Instruments  - Contingent Consideration (Details) - Fair Value of Contingent Consideration - USD ($) $ in Thousands</t>
  </si>
  <si>
    <t>Fair Value, Assets Measured on Recurring Basis, Unobservable Input Reconciliation, Calculation [Roll Forward]</t>
  </si>
  <si>
    <t>Payments of contingent consideration liabilities</t>
  </si>
  <si>
    <t>Monte Carlo Simulation | Level 3</t>
  </si>
  <si>
    <t>December 31, 2018</t>
  </si>
  <si>
    <t>June 30, 2019</t>
  </si>
  <si>
    <t>Changes in fair value</t>
  </si>
  <si>
    <t>Other Expense [Member]</t>
  </si>
  <si>
    <t>Foreign currency remeasurement</t>
  </si>
  <si>
    <t>Balance Sheet Components - Inventories (Details) - USD ($) $ in Thousands</t>
  </si>
  <si>
    <t>Raw materials</t>
  </si>
  <si>
    <t>Work in process</t>
  </si>
  <si>
    <t>Finished goods</t>
  </si>
  <si>
    <t>Balance Sheet Components - Accrued Liabilities (Details) - USD ($) $ in Thousands</t>
  </si>
  <si>
    <t>Jan. 01, 2019</t>
  </si>
  <si>
    <t>Payroll and employee-related cost</t>
  </si>
  <si>
    <t>Accrued expenses</t>
  </si>
  <si>
    <t>Sales return provision</t>
  </si>
  <si>
    <t>Product warranty</t>
  </si>
  <si>
    <t>Contingent consideration &amp; other acquisition-related costs(1)</t>
  </si>
  <si>
    <t>Other accrued liabilities</t>
  </si>
  <si>
    <t>Total accrued liabilities</t>
  </si>
  <si>
    <t>Balance Sheet Components - Product Warranty (Details) - USD ($) $ in Thousands</t>
  </si>
  <si>
    <t>12 Months Ended</t>
  </si>
  <si>
    <t>Product Warranty, Increase (Decrease) [Roll Forward]</t>
  </si>
  <si>
    <t>Balance at the beginning of the period</t>
  </si>
  <si>
    <t>Accruals of warranties issued</t>
  </si>
  <si>
    <t>Settlements of warranty claims</t>
  </si>
  <si>
    <t>Balance at the end of the period</t>
  </si>
  <si>
    <t>Balance Sheet Components - Other Non-Current Liabilities (Details) - USD ($) $ in Thousands</t>
  </si>
  <si>
    <t>Deferred tax liabilities</t>
  </si>
  <si>
    <t>Licensing-related cost, Noncurrent</t>
  </si>
  <si>
    <t>Other Accrued Liabilities, Noncurrent</t>
  </si>
  <si>
    <t>Total other non-current liabilities</t>
  </si>
  <si>
    <t>Asset Acquisitions &amp; Business Combination  - Narrative (Details) - Fair Value of Contingent Consideration - USD ($) $ in Millions</t>
  </si>
  <si>
    <t>Mar. 31, 2018</t>
  </si>
  <si>
    <t>Business Acquisition [Line Items]</t>
  </si>
  <si>
    <t>Payment of acquisition-related obligations</t>
  </si>
  <si>
    <t>Current Liabilities</t>
  </si>
  <si>
    <t>Contingent consideration for milestone payments</t>
  </si>
  <si>
    <t>Asset Acquisitions &amp; Business Combination - Consideration Transferred (Details) - USD ($) $ in Thousands</t>
  </si>
  <si>
    <t>Aug. 31, 2018</t>
  </si>
  <si>
    <t>MVI Health Inc. [Member]</t>
  </si>
  <si>
    <t>Payments Made Pursuant To Anti-Dilution Provision</t>
  </si>
  <si>
    <t>Cash transferred</t>
  </si>
  <si>
    <t>Anti-dilution protection at Transfer Agreement date</t>
  </si>
  <si>
    <t>Contingent liability, non-current</t>
  </si>
  <si>
    <t>Contingent liability accrual, current</t>
  </si>
  <si>
    <t>Asset Acquisition, Ownership Percentage</t>
  </si>
  <si>
    <t>90.00%</t>
  </si>
  <si>
    <t>Remaining equity interest</t>
  </si>
  <si>
    <t>10.00%</t>
  </si>
  <si>
    <t>Equity method ownership percentage</t>
  </si>
  <si>
    <t>50.00%</t>
  </si>
  <si>
    <t>Fair Value of Contingent Consideration</t>
  </si>
  <si>
    <t>Payment for Contingent Consideration Liability, Operating Activities</t>
  </si>
  <si>
    <t>Payment for Contingent Consideration Liability, Financing Activities</t>
  </si>
  <si>
    <t>Fair Value of Contingent Consideration | Current Liabilities</t>
  </si>
  <si>
    <t>Fair value of contingent consideration for milestone payments</t>
  </si>
  <si>
    <t>Intangible Assets - Intangible Assets (Details) - USD ($) $ in Thousands</t>
  </si>
  <si>
    <t>Finite-Lived Intangible Assets [Line Items]</t>
  </si>
  <si>
    <t>Weighted-Average Amortization Period</t>
  </si>
  <si>
    <t>16 years 2 months 12 days</t>
  </si>
  <si>
    <t>16 years</t>
  </si>
  <si>
    <t>Finite lived intangible assets: gross carrying amount</t>
  </si>
  <si>
    <t>Accumulated amortization</t>
  </si>
  <si>
    <t>Finite lived intangible assets: net</t>
  </si>
  <si>
    <t>Indefinite-lived intangible assets</t>
  </si>
  <si>
    <t>Impairment of Intangible Assets, Indefinite-lived (Excluding Goodwill)</t>
  </si>
  <si>
    <t>Total intangible assets, gross</t>
  </si>
  <si>
    <t>Total intangible assets, net</t>
  </si>
  <si>
    <t>Total amortization of finite lived intangible assets</t>
  </si>
  <si>
    <t>Acquisition of intangible assets from a licensing agreement</t>
  </si>
  <si>
    <t>Customer relationships</t>
  </si>
  <si>
    <t>15 years</t>
  </si>
  <si>
    <t>Trade secrets and processes</t>
  </si>
  <si>
    <t>20 years</t>
  </si>
  <si>
    <t>5 years</t>
  </si>
  <si>
    <t>Technology Licensing Agreement</t>
  </si>
  <si>
    <t>Loss Contingency Accrual, Period Increase (Decrease)</t>
  </si>
  <si>
    <t>Contingent Liability Accrual</t>
  </si>
  <si>
    <t>Accrued Liabilities | Technology Licensing Agreement</t>
  </si>
  <si>
    <t>Noncurrent Liabilities | Technology Licensing Agreement</t>
  </si>
  <si>
    <t>Goodwill (Details) - USD ($)</t>
  </si>
  <si>
    <t>Goodwill [Roll Forward]</t>
  </si>
  <si>
    <t>Foreign currency translation</t>
  </si>
  <si>
    <t>Impairment loss</t>
  </si>
  <si>
    <t>Leases - Schedule of Impact on Balance Sheet (Details) - USD ($) $ in Thousands</t>
  </si>
  <si>
    <t>New Accounting Pronouncements or Change in Accounting Principle [Line Items]</t>
  </si>
  <si>
    <t>Operating lease right-of-use assets</t>
  </si>
  <si>
    <t>Accounting Standards Update 2016-02</t>
  </si>
  <si>
    <t>Leases - Narrative (Details) - USD ($) $ in Thousands</t>
  </si>
  <si>
    <t>Lessee, Lease, Description [Line Items]</t>
  </si>
  <si>
    <t>Rent expense</t>
  </si>
  <si>
    <t>Operating lease, future minimum payments</t>
  </si>
  <si>
    <t>Roseville Lease</t>
  </si>
  <si>
    <t>Operating lease term, lease not yet commenced</t>
  </si>
  <si>
    <t>Operating lease, renewal term</t>
  </si>
  <si>
    <t>Leases - Summary of Lease Cost (Details) $ in Thousands</t>
  </si>
  <si>
    <t>Jun. 30, 2019USD ($)</t>
  </si>
  <si>
    <t>Operating lease cost</t>
  </si>
  <si>
    <t>Variable lease cost(1)</t>
  </si>
  <si>
    <t>Total lease costs</t>
  </si>
  <si>
    <t>Weighted Average Remaining Lease Term</t>
  </si>
  <si>
    <t>10 years 3 months 18 days</t>
  </si>
  <si>
    <t>Weighted Average Discount Rate</t>
  </si>
  <si>
    <t>6.20%</t>
  </si>
  <si>
    <t>Leases - Schedule of Maturity of Lease Liabilities (Details) $ in Thousands</t>
  </si>
  <si>
    <t>Remainder of 2019</t>
  </si>
  <si>
    <t>2020</t>
  </si>
  <si>
    <t>2021</t>
  </si>
  <si>
    <t>2022</t>
  </si>
  <si>
    <t>2023</t>
  </si>
  <si>
    <t>2024</t>
  </si>
  <si>
    <t>Thereafter</t>
  </si>
  <si>
    <t>Total undiscounted lease payments</t>
  </si>
  <si>
    <t>Less imputed interest</t>
  </si>
  <si>
    <t>Present value of lease liabilities</t>
  </si>
  <si>
    <t>Prepaid rental payments</t>
  </si>
  <si>
    <t>Leases - Schedule of Leases Payments Under Previous Guidance (Details) $ in Thousands</t>
  </si>
  <si>
    <t>Dec. 31, 2018USD ($)</t>
  </si>
  <si>
    <t>Total future minimum lease payments</t>
  </si>
  <si>
    <t>Leases - Supplemental Cash Flow Information (Details) - USD ($) $ in Thousands</t>
  </si>
  <si>
    <t>Operating cash flows from operating leases</t>
  </si>
  <si>
    <t>Right-of-use assets obtained in exchange for operating lease obligations</t>
  </si>
  <si>
    <t>Commitments and Contingencies - Royalty Obligations (Details) - USD ($)</t>
  </si>
  <si>
    <t>Other Commitments [Line Items]</t>
  </si>
  <si>
    <t>Royalty expense</t>
  </si>
  <si>
    <t>Royalty Agreement, March 2005</t>
  </si>
  <si>
    <t>Minimum annual royalty payments</t>
  </si>
  <si>
    <t>Term of agreement</t>
  </si>
  <si>
    <t>Royalty Agreement, April 2012</t>
  </si>
  <si>
    <t>Royalty as a percent of sales</t>
  </si>
  <si>
    <t>5.00%</t>
  </si>
  <si>
    <t>Royalty Agreement, November 2013, Less than $5 Million in Sales</t>
  </si>
  <si>
    <t>3.00%</t>
  </si>
  <si>
    <t>Royalty Agreement, November 2013, Greater than $5 Million in Sales</t>
  </si>
  <si>
    <t>1.00%</t>
  </si>
  <si>
    <t>Royalty threshold</t>
  </si>
  <si>
    <t>Royalty Agreement, April 2015</t>
  </si>
  <si>
    <t>2.00%</t>
  </si>
  <si>
    <t>Stockholder's Equity - Common Stock (Details)</t>
  </si>
  <si>
    <t>Mar. 31, 2018shares</t>
  </si>
  <si>
    <t>Restricted Stock Units (RSUs)</t>
  </si>
  <si>
    <t>Subsidiary, Sale of Stock [Line Items]</t>
  </si>
  <si>
    <t>Granted (in shares)</t>
  </si>
  <si>
    <t>Stockholder's Equity - Stock Option Activity (Details)</t>
  </si>
  <si>
    <t>Jun. 30, 2019$ / sharesshares</t>
  </si>
  <si>
    <t>Number of Shares</t>
  </si>
  <si>
    <t>Beginning balance (in shares) | shares</t>
  </si>
  <si>
    <t>Options exercised (in shares) | shares</t>
  </si>
  <si>
    <t>Options cancelled (in shares) | shares</t>
  </si>
  <si>
    <t>Ending balance (in shares) | shares</t>
  </si>
  <si>
    <t>Weighted-Average Exercise Price</t>
  </si>
  <si>
    <t>Beginning balance (in dollars per share) | $ / shares</t>
  </si>
  <si>
    <t>Options exercised (in dollars per share) | $ / shares</t>
  </si>
  <si>
    <t>Options cancelled (in dollars per share) | $ / shares</t>
  </si>
  <si>
    <t>Ending balance (in dollars per share) | $ / shares</t>
  </si>
  <si>
    <t>Stockholder's Equity - Restricted Stock and Restricted Stock Units Activity (Details) - Restricted stock and restricted stock units</t>
  </si>
  <si>
    <t>Unvested beginning balance (in shares)</t>
  </si>
  <si>
    <t>Vested (in shares)</t>
  </si>
  <si>
    <t>Canceled/Forfeited (in shares)</t>
  </si>
  <si>
    <t>Unvested and expected to vest ending balance (in shares)</t>
  </si>
  <si>
    <t>Weighted -Average Grant Date Fair Value</t>
  </si>
  <si>
    <t>Unvested beginning balance (in dollars per share) | $ / shares</t>
  </si>
  <si>
    <t>Granted (in dollars per share) | $ / shares</t>
  </si>
  <si>
    <t>Vested (in dollars per share) | $ / shares</t>
  </si>
  <si>
    <t>Canceled/Forfeited (in dollars per share) | $ / shares</t>
  </si>
  <si>
    <t>Unvested and expected to vest ending balance (in dollars per share) | $ / shares</t>
  </si>
  <si>
    <t>Restricted stock and RSUs expected to vest (shares)</t>
  </si>
  <si>
    <t>Stockholder's Equity - Stock-based Compensation Expense (Details) - USD ($) $ in Thousands</t>
  </si>
  <si>
    <t>Share-based Compensation Arrangement by Share-based Payment Award, Compensation Cost [Line Items]</t>
  </si>
  <si>
    <t>Stock-based compensation expense</t>
  </si>
  <si>
    <t>Unrecognized compensation cost related to unvested share-based compensation arrangements</t>
  </si>
  <si>
    <t>Unrecognized compensation cost, expected recognition period</t>
  </si>
  <si>
    <t>2 years 9 months 18 days</t>
  </si>
  <si>
    <t>Share-based compensation expense, capitalized in inventory</t>
  </si>
  <si>
    <t>Accumulated Other Comprehensive Income AOCI (Details) - USD ($) $ in Thousands</t>
  </si>
  <si>
    <t>Mar. 31, 2019</t>
  </si>
  <si>
    <t>AOCI Including Portion Attributable to Noncontrolling Interest, Net of Tax [Roll Forward]</t>
  </si>
  <si>
    <t>Beginning balance</t>
  </si>
  <si>
    <t>Amounts reclassified from accumulated other comprehensive income to earnings:</t>
  </si>
  <si>
    <t>Total other comprehensive (loss) income, net of tax</t>
  </si>
  <si>
    <t>Ending balance</t>
  </si>
  <si>
    <t>Marketable Investments</t>
  </si>
  <si>
    <t>Other comprehensive income (loss) before reclassifications:</t>
  </si>
  <si>
    <t>Other comprehensive income before reclassifications</t>
  </si>
  <si>
    <t>Income tax effect — (expense) benefit</t>
  </si>
  <si>
    <t>Net of tax</t>
  </si>
  <si>
    <t>Income tax effect — expenses</t>
  </si>
  <si>
    <t>Currency Translation Adjustments</t>
  </si>
  <si>
    <t>Income Taxes Income Taxes (Details) - USD ($) $ in Thousands</t>
  </si>
  <si>
    <t>Income Tax Contingency [Line Items]</t>
  </si>
  <si>
    <t>Effective tax rate</t>
  </si>
  <si>
    <t>(20.20%)</t>
  </si>
  <si>
    <t>(51.20%)</t>
  </si>
  <si>
    <t>(5.00%)</t>
  </si>
  <si>
    <t>(48.60%)</t>
  </si>
  <si>
    <t>Net Income per Share - Basic and Diluted Earnings per Share (Details) - USD ($) $ / shares in Units, $ in Thousands</t>
  </si>
  <si>
    <t>Numerator:</t>
  </si>
  <si>
    <t>Denominator:</t>
  </si>
  <si>
    <t>Potential dilutive shares (in shares)</t>
  </si>
  <si>
    <t>Weighted average shares used to compute net income attributable to common stockholders —Diluted (in shares)</t>
  </si>
  <si>
    <t>Net Income per Share - Antidilutive Securities (Details) - shares shares in Thousands</t>
  </si>
  <si>
    <t>Antidilutive Securities Excluded from Computation of Earnings Per Share [Line Items]</t>
  </si>
  <si>
    <t>Antidilutive securities excluded from the computation of earnings per share (in shares)</t>
  </si>
  <si>
    <t>Revenues  - Disaggregation of Revenue (Details) - USD ($) $ in Thousands</t>
  </si>
  <si>
    <t>Disaggregation of Revenue [Line Items]</t>
  </si>
  <si>
    <t>Revenue from Contract with Customer, Excluding Assessed Tax</t>
  </si>
  <si>
    <t>United States</t>
  </si>
  <si>
    <t>Japan</t>
  </si>
  <si>
    <t>Other International</t>
  </si>
  <si>
    <t>Neuro</t>
  </si>
  <si>
    <t>Vascular</t>
  </si>
  <si>
    <t>Label</t>
  </si>
  <si>
    <t>Element</t>
  </si>
  <si>
    <t>Value</t>
  </si>
  <si>
    <t>Retained Earnings [Member]</t>
  </si>
  <si>
    <t>Cumulative Effect of New Accounting Principle in Period of Adoption</t>
  </si>
  <si>
    <t>us-gaap_CumulativeEffectOfNewAccountingPrincipleInPeriodOfAdoption</t>
  </si>
  <si>
    <t>Par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34792984</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95</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9</v>
      </c>
      <c r="B1" s="2" t="s">
        <v>1</v>
      </c>
    </row>
    <row r="2" spans="1:2">
      <c r="B2" s="2" t="s">
        <v>2</v>
      </c>
    </row>
    <row r="3" spans="1:2">
      <c r="A3" s="3" t="s">
        <v>213</v>
      </c>
    </row>
    <row r="4" spans="1:2">
      <c r="A4" s="4" t="s">
        <v>69</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77261</v>
      </c>
      <c r="C3" s="6" t="n">
        <v>67850</v>
      </c>
    </row>
    <row r="4" spans="1:3">
      <c r="A4" s="4" t="s">
        <v>61</v>
      </c>
      <c r="B4" s="5" t="n">
        <v>109996</v>
      </c>
      <c r="C4" s="5" t="n">
        <v>133039</v>
      </c>
    </row>
    <row r="5" spans="1:3">
      <c r="A5" s="4" t="s">
        <v>62</v>
      </c>
      <c r="B5" s="5" t="n">
        <v>99011</v>
      </c>
      <c r="C5" s="5" t="n">
        <v>81896</v>
      </c>
    </row>
    <row r="6" spans="1:3">
      <c r="A6" s="4" t="s">
        <v>63</v>
      </c>
      <c r="B6" s="5" t="n">
        <v>132735</v>
      </c>
      <c r="C6" s="5" t="n">
        <v>115741</v>
      </c>
    </row>
    <row r="7" spans="1:3">
      <c r="A7" s="4" t="s">
        <v>64</v>
      </c>
      <c r="B7" s="5" t="n">
        <v>15601</v>
      </c>
      <c r="C7" s="5" t="n">
        <v>12200</v>
      </c>
    </row>
    <row r="8" spans="1:3">
      <c r="A8" s="4" t="s">
        <v>65</v>
      </c>
      <c r="B8" s="5" t="n">
        <v>434604</v>
      </c>
      <c r="C8" s="5" t="n">
        <v>410726</v>
      </c>
    </row>
    <row r="9" spans="1:3">
      <c r="A9" s="4" t="s">
        <v>66</v>
      </c>
      <c r="B9" s="5" t="n">
        <v>37940</v>
      </c>
      <c r="C9" s="5" t="n">
        <v>35407</v>
      </c>
    </row>
    <row r="10" spans="1:3">
      <c r="A10" s="4" t="s">
        <v>67</v>
      </c>
      <c r="B10" s="5" t="n">
        <v>42476</v>
      </c>
      <c r="C10" s="5" t="n">
        <v>0</v>
      </c>
    </row>
    <row r="11" spans="1:3">
      <c r="A11" s="4" t="s">
        <v>68</v>
      </c>
      <c r="B11" s="5" t="n">
        <v>26031</v>
      </c>
      <c r="C11" s="5" t="n">
        <v>27245</v>
      </c>
    </row>
    <row r="12" spans="1:3">
      <c r="A12" s="4" t="s">
        <v>69</v>
      </c>
      <c r="B12" s="5" t="n">
        <v>7765</v>
      </c>
      <c r="C12" s="5" t="n">
        <v>7813</v>
      </c>
    </row>
    <row r="13" spans="1:3">
      <c r="A13" s="4" t="s">
        <v>70</v>
      </c>
      <c r="B13" s="5" t="n">
        <v>34661</v>
      </c>
      <c r="C13" s="5" t="n">
        <v>32940</v>
      </c>
    </row>
    <row r="14" spans="1:3">
      <c r="A14" s="4" t="s">
        <v>71</v>
      </c>
      <c r="B14" s="5" t="n">
        <v>1632</v>
      </c>
      <c r="C14" s="5" t="n">
        <v>875</v>
      </c>
    </row>
    <row r="15" spans="1:3">
      <c r="A15" s="4" t="s">
        <v>72</v>
      </c>
      <c r="B15" s="5" t="n">
        <v>585109</v>
      </c>
      <c r="C15" s="5" t="n">
        <v>515006</v>
      </c>
    </row>
    <row r="16" spans="1:3">
      <c r="A16" s="3" t="s">
        <v>73</v>
      </c>
    </row>
    <row r="17" spans="1:3">
      <c r="A17" s="4" t="s">
        <v>74</v>
      </c>
      <c r="B17" s="5" t="n">
        <v>8743</v>
      </c>
      <c r="C17" s="5" t="n">
        <v>8176</v>
      </c>
    </row>
    <row r="18" spans="1:3">
      <c r="A18" s="4" t="s">
        <v>75</v>
      </c>
      <c r="B18" s="5" t="n">
        <v>57276</v>
      </c>
      <c r="C18" s="5" t="n">
        <v>57886</v>
      </c>
    </row>
    <row r="19" spans="1:3">
      <c r="A19" s="4" t="s">
        <v>76</v>
      </c>
      <c r="B19" s="5" t="n">
        <v>3742</v>
      </c>
      <c r="C19" s="5" t="n">
        <v>0</v>
      </c>
    </row>
    <row r="20" spans="1:3">
      <c r="A20" s="4" t="s">
        <v>77</v>
      </c>
      <c r="B20" s="5" t="n">
        <v>69761</v>
      </c>
      <c r="C20" s="5" t="n">
        <v>66062</v>
      </c>
    </row>
    <row r="21" spans="1:3">
      <c r="A21" s="4" t="s">
        <v>78</v>
      </c>
      <c r="B21" s="5" t="n">
        <v>0</v>
      </c>
      <c r="C21" s="5" t="n">
        <v>7586</v>
      </c>
    </row>
    <row r="22" spans="1:3">
      <c r="A22" s="4" t="s">
        <v>79</v>
      </c>
      <c r="B22" s="5" t="n">
        <v>46146</v>
      </c>
      <c r="C22" s="5" t="n">
        <v>0</v>
      </c>
    </row>
    <row r="23" spans="1:3">
      <c r="A23" s="4" t="s">
        <v>80</v>
      </c>
      <c r="B23" s="5" t="n">
        <v>15019</v>
      </c>
      <c r="C23" s="5" t="n">
        <v>18943</v>
      </c>
    </row>
    <row r="24" spans="1:3">
      <c r="A24" s="4" t="s">
        <v>81</v>
      </c>
      <c r="B24" s="5" t="n">
        <v>130926</v>
      </c>
      <c r="C24" s="5" t="n">
        <v>92591</v>
      </c>
    </row>
    <row r="25" spans="1:3">
      <c r="A25" s="4" t="s">
        <v>82</v>
      </c>
      <c r="B25" s="4" t="s">
        <v>83</v>
      </c>
      <c r="C25" s="4" t="s">
        <v>83</v>
      </c>
    </row>
    <row r="26" spans="1:3">
      <c r="A26" s="3" t="s">
        <v>84</v>
      </c>
    </row>
    <row r="27" spans="1:3">
      <c r="A27" s="4" t="s">
        <v>85</v>
      </c>
      <c r="B27" s="5" t="n">
        <v>35</v>
      </c>
      <c r="C27" s="5" t="n">
        <v>34</v>
      </c>
    </row>
    <row r="28" spans="1:3">
      <c r="A28" s="4" t="s">
        <v>86</v>
      </c>
      <c r="B28" s="5" t="n">
        <v>419220</v>
      </c>
      <c r="C28" s="5" t="n">
        <v>415084</v>
      </c>
    </row>
    <row r="29" spans="1:3">
      <c r="A29" s="4" t="s">
        <v>87</v>
      </c>
      <c r="B29" s="5" t="n">
        <v>-1514</v>
      </c>
      <c r="C29" s="5" t="n">
        <v>-1942</v>
      </c>
    </row>
    <row r="30" spans="1:3">
      <c r="A30" s="4" t="s">
        <v>88</v>
      </c>
      <c r="B30" s="5" t="n">
        <v>36350</v>
      </c>
      <c r="C30" s="5" t="n">
        <v>9064</v>
      </c>
    </row>
    <row r="31" spans="1:3">
      <c r="A31" s="4" t="s">
        <v>89</v>
      </c>
      <c r="B31" s="5" t="n">
        <v>454091</v>
      </c>
      <c r="C31" s="5" t="n">
        <v>422240</v>
      </c>
    </row>
    <row r="32" spans="1:3">
      <c r="A32" s="4" t="s">
        <v>90</v>
      </c>
      <c r="B32" s="5" t="n">
        <v>92</v>
      </c>
      <c r="C32" s="5" t="n">
        <v>175</v>
      </c>
    </row>
    <row r="33" spans="1:3">
      <c r="A33" s="4" t="s">
        <v>91</v>
      </c>
      <c r="B33" s="5" t="n">
        <v>454183</v>
      </c>
      <c r="C33" s="5" t="n">
        <v>422415</v>
      </c>
    </row>
    <row r="34" spans="1:3">
      <c r="A34" s="4" t="s">
        <v>92</v>
      </c>
      <c r="B34" s="6" t="n">
        <v>585109</v>
      </c>
      <c r="C34" s="6" t="n">
        <v>5150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3</v>
      </c>
      <c r="B1" s="2" t="s">
        <v>1</v>
      </c>
    </row>
    <row r="2" spans="1:2">
      <c r="B2" s="2" t="s">
        <v>2</v>
      </c>
    </row>
    <row r="3" spans="1:2">
      <c r="A3" s="3" t="s">
        <v>233</v>
      </c>
    </row>
    <row r="4" spans="1:2">
      <c r="A4" s="4" t="s">
        <v>1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8</v>
      </c>
    </row>
    <row r="4" spans="1:2">
      <c r="A4" s="4" t="s">
        <v>236</v>
      </c>
      <c r="B4" s="4" t="s">
        <v>237</v>
      </c>
    </row>
    <row r="5" spans="1:2">
      <c r="A5" s="4" t="s">
        <v>238</v>
      </c>
      <c r="B5" s="4" t="s">
        <v>239</v>
      </c>
    </row>
    <row r="6" spans="1:2">
      <c r="A6" s="4" t="s">
        <v>240</v>
      </c>
      <c r="B6" s="4" t="s">
        <v>241</v>
      </c>
    </row>
    <row r="7" spans="1:2">
      <c r="A7" s="4" t="s">
        <v>242</v>
      </c>
      <c r="B7" s="4" t="s">
        <v>243</v>
      </c>
    </row>
    <row r="8" spans="1:2">
      <c r="A8" s="4" t="s">
        <v>215</v>
      </c>
      <c r="B8" s="4" t="s">
        <v>244</v>
      </c>
    </row>
    <row r="9" spans="1:2">
      <c r="A9" s="4" t="s">
        <v>245</v>
      </c>
      <c r="B9" s="4" t="s">
        <v>246</v>
      </c>
    </row>
    <row r="10" spans="1:2">
      <c r="A10" s="4" t="s">
        <v>247</v>
      </c>
      <c r="B10"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1</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5</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21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13</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216</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22</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2</v>
      </c>
    </row>
    <row r="3" spans="1:2">
      <c r="A3" s="3" t="s">
        <v>225</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72"/>
    <col customWidth="1" max="2" min="2" width="14"/>
    <col customWidth="1" max="3" min="3" width="13"/>
    <col customWidth="1" max="4" min="4" width="27"/>
    <col customWidth="1" max="5" min="5" width="46"/>
    <col customWidth="1" max="6" min="6" width="40"/>
    <col customWidth="1" max="7" min="7" width="42"/>
    <col customWidth="1" max="8" min="8" width="25"/>
  </cols>
  <sheetData>
    <row r="1" spans="1:8">
      <c r="A1" s="1" t="s">
        <v>93</v>
      </c>
      <c r="B1" s="2" t="s">
        <v>94</v>
      </c>
      <c r="C1" s="2" t="s">
        <v>95</v>
      </c>
      <c r="D1" s="2" t="s">
        <v>96</v>
      </c>
      <c r="E1" s="2" t="s">
        <v>97</v>
      </c>
      <c r="F1" s="2" t="s">
        <v>98</v>
      </c>
      <c r="G1" s="2" t="s">
        <v>99</v>
      </c>
      <c r="H1" s="2" t="s">
        <v>100</v>
      </c>
    </row>
    <row r="2" spans="1:8">
      <c r="A2" s="3" t="s">
        <v>101</v>
      </c>
    </row>
    <row r="3" spans="1:8">
      <c r="A3" s="4" t="s">
        <v>91</v>
      </c>
      <c r="B3" s="6" t="n">
        <v>400408000</v>
      </c>
      <c r="C3" s="6" t="n">
        <v>33000</v>
      </c>
      <c r="D3" s="6" t="n">
        <v>396810000</v>
      </c>
      <c r="E3" s="6" t="n">
        <v>1569000</v>
      </c>
      <c r="F3" s="6" t="n">
        <v>1996000</v>
      </c>
      <c r="G3" s="6" t="n">
        <v>400408000</v>
      </c>
    </row>
    <row r="4" spans="1:8">
      <c r="A4" s="4" t="s">
        <v>102</v>
      </c>
      <c r="C4" s="5" t="n">
        <v>33685146</v>
      </c>
    </row>
    <row r="5" spans="1:8">
      <c r="A5" s="3" t="s">
        <v>101</v>
      </c>
    </row>
    <row r="6" spans="1:8">
      <c r="A6" s="4" t="s">
        <v>103</v>
      </c>
      <c r="B6" s="5" t="n">
        <v>5256000</v>
      </c>
      <c r="C6" s="6" t="n">
        <v>0</v>
      </c>
      <c r="D6" s="5" t="n">
        <v>5256000</v>
      </c>
      <c r="G6" s="5" t="n">
        <v>5256000</v>
      </c>
    </row>
    <row r="7" spans="1:8">
      <c r="A7" s="4" t="s">
        <v>104</v>
      </c>
      <c r="C7" s="5" t="n">
        <v>53256</v>
      </c>
    </row>
    <row r="8" spans="1:8">
      <c r="A8" s="4" t="s">
        <v>105</v>
      </c>
      <c r="C8" s="5" t="n">
        <v>232943</v>
      </c>
    </row>
    <row r="9" spans="1:8">
      <c r="A9" s="4" t="s">
        <v>106</v>
      </c>
      <c r="B9" s="5" t="n">
        <v>1329000</v>
      </c>
      <c r="C9" s="6" t="n">
        <v>1000</v>
      </c>
      <c r="D9" s="5" t="n">
        <v>1328000</v>
      </c>
      <c r="G9" s="5" t="n">
        <v>1329000</v>
      </c>
    </row>
    <row r="10" spans="1:8">
      <c r="A10" s="4" t="s">
        <v>107</v>
      </c>
      <c r="B10" s="5" t="n">
        <v>-3530000</v>
      </c>
      <c r="D10" s="5" t="n">
        <v>-3530000</v>
      </c>
      <c r="G10" s="5" t="n">
        <v>-3530000</v>
      </c>
    </row>
    <row r="11" spans="1:8">
      <c r="A11" s="4" t="s">
        <v>108</v>
      </c>
      <c r="C11" s="5" t="n">
        <v>38677</v>
      </c>
    </row>
    <row r="12" spans="1:8">
      <c r="A12" s="4" t="s">
        <v>109</v>
      </c>
      <c r="B12" s="5" t="n">
        <v>4435000</v>
      </c>
      <c r="D12" s="5" t="n">
        <v>4435000</v>
      </c>
      <c r="G12" s="5" t="n">
        <v>4435000</v>
      </c>
    </row>
    <row r="13" spans="1:8">
      <c r="A13" s="4" t="s">
        <v>110</v>
      </c>
      <c r="B13" s="5" t="n">
        <v>1068000</v>
      </c>
      <c r="E13" s="5" t="n">
        <v>1068000</v>
      </c>
      <c r="G13" s="5" t="n">
        <v>1068000</v>
      </c>
    </row>
    <row r="14" spans="1:8">
      <c r="A14" s="4" t="s">
        <v>111</v>
      </c>
      <c r="F14" s="5" t="n">
        <v>5491000</v>
      </c>
      <c r="G14" s="5" t="n">
        <v>5491000</v>
      </c>
    </row>
    <row r="15" spans="1:8">
      <c r="A15" s="4" t="s">
        <v>112</v>
      </c>
      <c r="H15" s="6" t="n">
        <v>0</v>
      </c>
    </row>
    <row r="16" spans="1:8">
      <c r="A16" s="4" t="s">
        <v>113</v>
      </c>
      <c r="B16" s="5" t="n">
        <v>5491000</v>
      </c>
    </row>
    <row r="17" spans="1:8">
      <c r="A17" s="4" t="s">
        <v>114</v>
      </c>
      <c r="C17" s="5" t="n">
        <v>33932668</v>
      </c>
    </row>
    <row r="18" spans="1:8">
      <c r="A18" s="4" t="s">
        <v>102</v>
      </c>
      <c r="C18" s="5" t="n">
        <v>33685146</v>
      </c>
    </row>
    <row r="19" spans="1:8">
      <c r="A19" s="3" t="s">
        <v>101</v>
      </c>
    </row>
    <row r="20" spans="1:8">
      <c r="A20" s="4" t="s">
        <v>110</v>
      </c>
      <c r="B20" s="5" t="n">
        <v>-2230000</v>
      </c>
    </row>
    <row r="21" spans="1:8">
      <c r="A21" s="4" t="s">
        <v>111</v>
      </c>
      <c r="B21" s="5" t="n">
        <v>18872000</v>
      </c>
    </row>
    <row r="22" spans="1:8">
      <c r="A22" s="4" t="s">
        <v>112</v>
      </c>
      <c r="B22" s="5" t="n">
        <v>0</v>
      </c>
    </row>
    <row r="23" spans="1:8">
      <c r="A23" s="4" t="s">
        <v>113</v>
      </c>
      <c r="B23" s="5" t="n">
        <v>18872000</v>
      </c>
    </row>
    <row r="24" spans="1:8">
      <c r="A24" s="4" t="s">
        <v>115</v>
      </c>
      <c r="C24" s="5" t="n">
        <v>34179624</v>
      </c>
    </row>
    <row r="25" spans="1:8">
      <c r="A25" s="4" t="s">
        <v>102</v>
      </c>
      <c r="C25" s="5" t="n">
        <v>33685146</v>
      </c>
    </row>
    <row r="26" spans="1:8">
      <c r="A26" s="3" t="s">
        <v>101</v>
      </c>
    </row>
    <row r="27" spans="1:8">
      <c r="A27" s="4" t="s">
        <v>110</v>
      </c>
      <c r="E27" s="5" t="n">
        <v>-2230000</v>
      </c>
    </row>
    <row r="28" spans="1:8">
      <c r="A28" s="4" t="s">
        <v>116</v>
      </c>
      <c r="C28" s="5" t="n">
        <v>34437339</v>
      </c>
    </row>
    <row r="29" spans="1:8">
      <c r="A29" s="3" t="s">
        <v>101</v>
      </c>
    </row>
    <row r="30" spans="1:8">
      <c r="A30" s="4" t="s">
        <v>91</v>
      </c>
      <c r="B30" s="5" t="n">
        <v>414921000</v>
      </c>
      <c r="C30" s="6" t="n">
        <v>34000</v>
      </c>
      <c r="D30" s="5" t="n">
        <v>404299000</v>
      </c>
      <c r="E30" s="5" t="n">
        <v>2637000</v>
      </c>
      <c r="F30" s="5" t="n">
        <v>7951000</v>
      </c>
      <c r="G30" s="5" t="n">
        <v>414921000</v>
      </c>
      <c r="H30" s="5" t="n">
        <v>0</v>
      </c>
    </row>
    <row r="31" spans="1:8">
      <c r="A31" s="4" t="s">
        <v>117</v>
      </c>
      <c r="C31" s="5" t="n">
        <v>33932668</v>
      </c>
    </row>
    <row r="32" spans="1:8">
      <c r="A32" s="3" t="s">
        <v>101</v>
      </c>
    </row>
    <row r="33" spans="1:8">
      <c r="A33" s="4" t="s">
        <v>105</v>
      </c>
      <c r="C33" s="5" t="n">
        <v>288750</v>
      </c>
    </row>
    <row r="34" spans="1:8">
      <c r="A34" s="4" t="s">
        <v>106</v>
      </c>
      <c r="B34" s="5" t="n">
        <v>1843000</v>
      </c>
      <c r="C34" s="6" t="n">
        <v>0</v>
      </c>
      <c r="D34" s="5" t="n">
        <v>1843000</v>
      </c>
      <c r="G34" s="5" t="n">
        <v>1843000</v>
      </c>
    </row>
    <row r="35" spans="1:8">
      <c r="A35" s="4" t="s">
        <v>118</v>
      </c>
      <c r="C35" s="5" t="n">
        <v>39576</v>
      </c>
    </row>
    <row r="36" spans="1:8">
      <c r="A36" s="4" t="s">
        <v>119</v>
      </c>
      <c r="B36" s="5" t="n">
        <v>3584000</v>
      </c>
      <c r="D36" s="5" t="n">
        <v>3584000</v>
      </c>
      <c r="G36" s="5" t="n">
        <v>3584000</v>
      </c>
    </row>
    <row r="37" spans="1:8">
      <c r="A37" s="4" t="s">
        <v>107</v>
      </c>
      <c r="B37" s="5" t="n">
        <v>-10315000</v>
      </c>
      <c r="D37" s="5" t="n">
        <v>-10315000</v>
      </c>
      <c r="G37" s="5" t="n">
        <v>-10315000</v>
      </c>
    </row>
    <row r="38" spans="1:8">
      <c r="A38" s="4" t="s">
        <v>108</v>
      </c>
      <c r="C38" s="5" t="n">
        <v>81370</v>
      </c>
    </row>
    <row r="39" spans="1:8">
      <c r="A39" s="4" t="s">
        <v>109</v>
      </c>
      <c r="B39" s="5" t="n">
        <v>5082000</v>
      </c>
      <c r="D39" s="5" t="n">
        <v>5082000</v>
      </c>
      <c r="G39" s="5" t="n">
        <v>5082000</v>
      </c>
    </row>
    <row r="40" spans="1:8">
      <c r="A40" s="4" t="s">
        <v>110</v>
      </c>
      <c r="B40" s="5" t="n">
        <v>-3298000</v>
      </c>
      <c r="E40" s="5" t="n">
        <v>-3298000</v>
      </c>
      <c r="G40" s="5" t="n">
        <v>-3298000</v>
      </c>
    </row>
    <row r="41" spans="1:8">
      <c r="A41" s="4" t="s">
        <v>111</v>
      </c>
      <c r="B41" s="5" t="n">
        <v>13381000</v>
      </c>
      <c r="F41" s="5" t="n">
        <v>13381000</v>
      </c>
      <c r="G41" s="5" t="n">
        <v>13381000</v>
      </c>
    </row>
    <row r="42" spans="1:8">
      <c r="A42" s="4" t="s">
        <v>112</v>
      </c>
      <c r="B42" s="5" t="n">
        <v>0</v>
      </c>
      <c r="H42" s="5" t="n">
        <v>0</v>
      </c>
    </row>
    <row r="43" spans="1:8">
      <c r="A43" s="4" t="s">
        <v>113</v>
      </c>
      <c r="B43" s="5" t="n">
        <v>13381000</v>
      </c>
    </row>
    <row r="44" spans="1:8">
      <c r="A44" s="4" t="s">
        <v>115</v>
      </c>
      <c r="C44" s="5" t="n">
        <v>34179624</v>
      </c>
    </row>
    <row r="45" spans="1:8">
      <c r="A45" s="3" t="s">
        <v>101</v>
      </c>
    </row>
    <row r="46" spans="1:8">
      <c r="A46" s="4" t="s">
        <v>91</v>
      </c>
      <c r="B46" s="5" t="n">
        <v>425199000</v>
      </c>
      <c r="C46" s="6" t="n">
        <v>34000</v>
      </c>
      <c r="D46" s="5" t="n">
        <v>404493000</v>
      </c>
      <c r="E46" s="5" t="n">
        <v>-661000</v>
      </c>
      <c r="F46" s="5" t="n">
        <v>21333000</v>
      </c>
      <c r="G46" s="5" t="n">
        <v>425199000</v>
      </c>
      <c r="H46" s="5" t="n">
        <v>0</v>
      </c>
    </row>
    <row r="47" spans="1:8">
      <c r="A47" s="4" t="s">
        <v>91</v>
      </c>
      <c r="B47" s="5" t="n">
        <v>422415000</v>
      </c>
      <c r="C47" s="6" t="n">
        <v>34000</v>
      </c>
      <c r="D47" s="5" t="n">
        <v>415084000</v>
      </c>
      <c r="E47" s="5" t="n">
        <v>-1942000</v>
      </c>
      <c r="F47" s="5" t="n">
        <v>9064000</v>
      </c>
      <c r="G47" s="5" t="n">
        <v>422240000</v>
      </c>
      <c r="H47" s="5" t="n">
        <v>175000</v>
      </c>
    </row>
    <row r="48" spans="1:8">
      <c r="A48" s="4" t="s">
        <v>120</v>
      </c>
      <c r="C48" s="5" t="n">
        <v>34437339</v>
      </c>
    </row>
    <row r="49" spans="1:8">
      <c r="A49" s="3" t="s">
        <v>101</v>
      </c>
    </row>
    <row r="50" spans="1:8">
      <c r="A50" s="4" t="s">
        <v>105</v>
      </c>
      <c r="C50" s="5" t="n">
        <v>140598</v>
      </c>
    </row>
    <row r="51" spans="1:8">
      <c r="A51" s="4" t="s">
        <v>106</v>
      </c>
      <c r="B51" s="5" t="n">
        <v>1071000</v>
      </c>
      <c r="C51" s="6" t="n">
        <v>0</v>
      </c>
      <c r="D51" s="5" t="n">
        <v>1071000</v>
      </c>
      <c r="G51" s="5" t="n">
        <v>1071000</v>
      </c>
    </row>
    <row r="52" spans="1:8">
      <c r="A52" s="4" t="s">
        <v>107</v>
      </c>
      <c r="B52" s="5" t="n">
        <v>-2098000</v>
      </c>
      <c r="D52" s="5" t="n">
        <v>-2098000</v>
      </c>
      <c r="G52" s="5" t="n">
        <v>-2098000</v>
      </c>
    </row>
    <row r="53" spans="1:8">
      <c r="A53" s="4" t="s">
        <v>108</v>
      </c>
      <c r="C53" s="5" t="n">
        <v>14284</v>
      </c>
    </row>
    <row r="54" spans="1:8">
      <c r="A54" s="4" t="s">
        <v>109</v>
      </c>
      <c r="B54" s="5" t="n">
        <v>5457000</v>
      </c>
      <c r="D54" s="5" t="n">
        <v>5457000</v>
      </c>
      <c r="G54" s="5" t="n">
        <v>5457000</v>
      </c>
    </row>
    <row r="55" spans="1:8">
      <c r="A55" s="4" t="s">
        <v>110</v>
      </c>
      <c r="B55" s="5" t="n">
        <v>-636000</v>
      </c>
      <c r="E55" s="5" t="n">
        <v>-636000</v>
      </c>
      <c r="G55" s="5" t="n">
        <v>-636000</v>
      </c>
    </row>
    <row r="56" spans="1:8">
      <c r="A56" s="4" t="s">
        <v>111</v>
      </c>
      <c r="F56" s="5" t="n">
        <v>10698000</v>
      </c>
      <c r="G56" s="5" t="n">
        <v>10698000</v>
      </c>
    </row>
    <row r="57" spans="1:8">
      <c r="A57" s="4" t="s">
        <v>112</v>
      </c>
      <c r="H57" s="5" t="n">
        <v>-244000</v>
      </c>
    </row>
    <row r="58" spans="1:8">
      <c r="A58" s="4" t="s">
        <v>113</v>
      </c>
      <c r="B58" s="5" t="n">
        <v>10454000</v>
      </c>
    </row>
    <row r="59" spans="1:8">
      <c r="A59" s="4" t="s">
        <v>121</v>
      </c>
      <c r="C59" s="5" t="n">
        <v>34563653</v>
      </c>
    </row>
    <row r="60" spans="1:8">
      <c r="A60" s="4" t="s">
        <v>120</v>
      </c>
      <c r="C60" s="5" t="n">
        <v>34437339</v>
      </c>
    </row>
    <row r="61" spans="1:8">
      <c r="A61" s="3" t="s">
        <v>101</v>
      </c>
    </row>
    <row r="62" spans="1:8">
      <c r="A62" s="4" t="s">
        <v>110</v>
      </c>
      <c r="B62" s="5" t="n">
        <v>428000</v>
      </c>
      <c r="E62" s="5" t="n">
        <v>428000</v>
      </c>
    </row>
    <row r="63" spans="1:8">
      <c r="A63" s="4" t="s">
        <v>111</v>
      </c>
      <c r="B63" s="5" t="n">
        <v>27286000</v>
      </c>
    </row>
    <row r="64" spans="1:8">
      <c r="A64" s="4" t="s">
        <v>112</v>
      </c>
      <c r="B64" s="5" t="n">
        <v>-583000</v>
      </c>
    </row>
    <row r="65" spans="1:8">
      <c r="A65" s="4" t="s">
        <v>113</v>
      </c>
      <c r="B65" s="5" t="n">
        <v>26703000</v>
      </c>
    </row>
    <row r="66" spans="1:8">
      <c r="A66" s="4" t="s">
        <v>122</v>
      </c>
      <c r="C66" s="5" t="n">
        <v>34786503</v>
      </c>
    </row>
    <row r="67" spans="1:8">
      <c r="A67" s="3" t="s">
        <v>101</v>
      </c>
    </row>
    <row r="68" spans="1:8">
      <c r="A68" s="4" t="s">
        <v>91</v>
      </c>
      <c r="B68" s="5" t="n">
        <v>436663000</v>
      </c>
      <c r="C68" s="6" t="n">
        <v>34000</v>
      </c>
      <c r="D68" s="5" t="n">
        <v>419514000</v>
      </c>
      <c r="E68" s="5" t="n">
        <v>-2578000</v>
      </c>
      <c r="F68" s="5" t="n">
        <v>19762000</v>
      </c>
      <c r="G68" s="5" t="n">
        <v>436732000</v>
      </c>
      <c r="H68" s="5" t="n">
        <v>-69000</v>
      </c>
    </row>
    <row r="69" spans="1:8">
      <c r="A69" s="4" t="s">
        <v>123</v>
      </c>
      <c r="C69" s="5" t="n">
        <v>34563653</v>
      </c>
    </row>
    <row r="70" spans="1:8">
      <c r="A70" s="3" t="s">
        <v>101</v>
      </c>
    </row>
    <row r="71" spans="1:8">
      <c r="A71" s="4" t="s">
        <v>105</v>
      </c>
      <c r="C71" s="5" t="n">
        <v>259080</v>
      </c>
    </row>
    <row r="72" spans="1:8">
      <c r="A72" s="4" t="s">
        <v>106</v>
      </c>
      <c r="B72" s="5" t="n">
        <v>1195000</v>
      </c>
      <c r="C72" s="6" t="n">
        <v>1000</v>
      </c>
      <c r="D72" s="5" t="n">
        <v>1194000</v>
      </c>
      <c r="G72" s="5" t="n">
        <v>1195000</v>
      </c>
    </row>
    <row r="73" spans="1:8">
      <c r="A73" s="4" t="s">
        <v>118</v>
      </c>
      <c r="C73" s="5" t="n">
        <v>46065</v>
      </c>
    </row>
    <row r="74" spans="1:8">
      <c r="A74" s="4" t="s">
        <v>119</v>
      </c>
      <c r="B74" s="5" t="n">
        <v>4779000</v>
      </c>
      <c r="D74" s="5" t="n">
        <v>4779000</v>
      </c>
      <c r="G74" s="5" t="n">
        <v>4779000</v>
      </c>
    </row>
    <row r="75" spans="1:8">
      <c r="A75" s="4" t="s">
        <v>107</v>
      </c>
      <c r="B75" s="5" t="n">
        <v>-11281000</v>
      </c>
      <c r="D75" s="5" t="n">
        <v>-11281000</v>
      </c>
      <c r="G75" s="5" t="n">
        <v>-11281000</v>
      </c>
    </row>
    <row r="76" spans="1:8">
      <c r="A76" s="4" t="s">
        <v>108</v>
      </c>
      <c r="C76" s="5" t="n">
        <v>82295</v>
      </c>
    </row>
    <row r="77" spans="1:8">
      <c r="A77" s="4" t="s">
        <v>109</v>
      </c>
      <c r="B77" s="5" t="n">
        <v>5014000</v>
      </c>
      <c r="D77" s="5" t="n">
        <v>5014000</v>
      </c>
      <c r="G77" s="5" t="n">
        <v>5014000</v>
      </c>
    </row>
    <row r="78" spans="1:8">
      <c r="A78" s="4" t="s">
        <v>124</v>
      </c>
      <c r="B78" s="5" t="n">
        <v>500000</v>
      </c>
      <c r="H78" s="5" t="n">
        <v>500000</v>
      </c>
    </row>
    <row r="79" spans="1:8">
      <c r="A79" s="4" t="s">
        <v>110</v>
      </c>
      <c r="B79" s="5" t="n">
        <v>1064000</v>
      </c>
      <c r="E79" s="5" t="n">
        <v>1064000</v>
      </c>
      <c r="G79" s="5" t="n">
        <v>1064000</v>
      </c>
    </row>
    <row r="80" spans="1:8">
      <c r="A80" s="4" t="s">
        <v>111</v>
      </c>
      <c r="B80" s="5" t="n">
        <v>16588000</v>
      </c>
      <c r="F80" s="5" t="n">
        <v>16588000</v>
      </c>
      <c r="G80" s="5" t="n">
        <v>16588000</v>
      </c>
    </row>
    <row r="81" spans="1:8">
      <c r="A81" s="4" t="s">
        <v>112</v>
      </c>
      <c r="B81" s="5" t="n">
        <v>-339000</v>
      </c>
      <c r="H81" s="5" t="n">
        <v>-339000</v>
      </c>
    </row>
    <row r="82" spans="1:8">
      <c r="A82" s="4" t="s">
        <v>113</v>
      </c>
      <c r="B82" s="5" t="n">
        <v>16249000</v>
      </c>
    </row>
    <row r="83" spans="1:8">
      <c r="A83" s="4" t="s">
        <v>122</v>
      </c>
      <c r="C83" s="5" t="n">
        <v>34786503</v>
      </c>
    </row>
    <row r="84" spans="1:8">
      <c r="A84" s="3" t="s">
        <v>101</v>
      </c>
    </row>
    <row r="85" spans="1:8">
      <c r="A85" s="4" t="s">
        <v>91</v>
      </c>
      <c r="B85" s="5" t="n">
        <v>454183000</v>
      </c>
      <c r="C85" s="6" t="n">
        <v>35000</v>
      </c>
      <c r="D85" s="6" t="n">
        <v>419220000</v>
      </c>
      <c r="E85" s="6" t="n">
        <v>-1514000</v>
      </c>
      <c r="F85" s="6" t="n">
        <v>36350000</v>
      </c>
      <c r="G85" s="6" t="n">
        <v>454091000</v>
      </c>
      <c r="H85" s="6" t="n">
        <v>92000</v>
      </c>
    </row>
    <row r="86" spans="1:8">
      <c r="A86" s="4" t="s">
        <v>125</v>
      </c>
      <c r="B86"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1</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233</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s>
  <sheetData>
    <row r="1" spans="1:4">
      <c r="A1" s="1" t="s">
        <v>306</v>
      </c>
      <c r="B1" s="2" t="s">
        <v>1</v>
      </c>
    </row>
    <row r="2" spans="1:4">
      <c r="B2" s="2" t="s">
        <v>307</v>
      </c>
      <c r="C2" s="2" t="s">
        <v>308</v>
      </c>
      <c r="D2" s="2" t="s">
        <v>309</v>
      </c>
    </row>
    <row r="3" spans="1:4">
      <c r="A3" s="3" t="s">
        <v>198</v>
      </c>
    </row>
    <row r="4" spans="1:4">
      <c r="A4" s="4" t="s">
        <v>215</v>
      </c>
      <c r="B4" s="4" t="s">
        <v>244</v>
      </c>
    </row>
    <row r="5" spans="1:4">
      <c r="A5" s="4" t="s">
        <v>310</v>
      </c>
      <c r="B5" s="5" t="n">
        <v>1</v>
      </c>
    </row>
    <row r="6" spans="1:4">
      <c r="A6" s="4" t="s">
        <v>311</v>
      </c>
      <c r="B6" s="5" t="n">
        <v>1</v>
      </c>
    </row>
    <row r="7" spans="1:4">
      <c r="A7" s="4" t="s">
        <v>312</v>
      </c>
      <c r="B7" s="6" t="n">
        <v>0</v>
      </c>
      <c r="C7" s="6" t="n">
        <v>1000</v>
      </c>
      <c r="D7" s="6" t="n">
        <v>464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58</v>
      </c>
    </row>
    <row r="2" spans="1:3">
      <c r="A2" s="3" t="s">
        <v>314</v>
      </c>
    </row>
    <row r="3" spans="1:3">
      <c r="A3" s="4" t="s">
        <v>315</v>
      </c>
      <c r="B3" s="6" t="n">
        <v>109820</v>
      </c>
      <c r="C3" s="6" t="n">
        <v>133540</v>
      </c>
    </row>
    <row r="4" spans="1:3">
      <c r="A4" s="4" t="s">
        <v>316</v>
      </c>
      <c r="B4" s="5" t="n">
        <v>221</v>
      </c>
      <c r="C4" s="5" t="n">
        <v>32</v>
      </c>
    </row>
    <row r="5" spans="1:3">
      <c r="A5" s="4" t="s">
        <v>317</v>
      </c>
      <c r="B5" s="5" t="n">
        <v>-45</v>
      </c>
      <c r="C5" s="5" t="n">
        <v>-533</v>
      </c>
    </row>
    <row r="6" spans="1:3">
      <c r="A6" s="4" t="s">
        <v>318</v>
      </c>
      <c r="B6" s="5" t="n">
        <v>109996</v>
      </c>
      <c r="C6" s="5" t="n">
        <v>133039</v>
      </c>
    </row>
    <row r="7" spans="1:3">
      <c r="A7" s="4" t="s">
        <v>319</v>
      </c>
    </row>
    <row r="8" spans="1:3">
      <c r="A8" s="3" t="s">
        <v>314</v>
      </c>
    </row>
    <row r="9" spans="1:3">
      <c r="A9" s="4" t="s">
        <v>315</v>
      </c>
      <c r="B9" s="5" t="n">
        <v>3457</v>
      </c>
      <c r="C9" s="5" t="n">
        <v>13701</v>
      </c>
    </row>
    <row r="10" spans="1:3">
      <c r="A10" s="4" t="s">
        <v>316</v>
      </c>
      <c r="B10" s="5" t="n">
        <v>0</v>
      </c>
      <c r="C10" s="5" t="n">
        <v>0</v>
      </c>
    </row>
    <row r="11" spans="1:3">
      <c r="A11" s="4" t="s">
        <v>317</v>
      </c>
      <c r="B11" s="5" t="n">
        <v>0</v>
      </c>
      <c r="C11" s="5" t="n">
        <v>-3</v>
      </c>
    </row>
    <row r="12" spans="1:3">
      <c r="A12" s="4" t="s">
        <v>318</v>
      </c>
      <c r="B12" s="5" t="n">
        <v>3457</v>
      </c>
      <c r="C12" s="5" t="n">
        <v>13698</v>
      </c>
    </row>
    <row r="13" spans="1:3">
      <c r="A13" s="4" t="s">
        <v>320</v>
      </c>
    </row>
    <row r="14" spans="1:3">
      <c r="A14" s="3" t="s">
        <v>314</v>
      </c>
    </row>
    <row r="15" spans="1:3">
      <c r="A15" s="4" t="s">
        <v>315</v>
      </c>
      <c r="B15" s="5" t="n">
        <v>7321</v>
      </c>
      <c r="C15" s="5" t="n">
        <v>6400</v>
      </c>
    </row>
    <row r="16" spans="1:3">
      <c r="A16" s="4" t="s">
        <v>316</v>
      </c>
      <c r="B16" s="5" t="n">
        <v>3</v>
      </c>
      <c r="C16" s="5" t="n">
        <v>0</v>
      </c>
    </row>
    <row r="17" spans="1:3">
      <c r="A17" s="4" t="s">
        <v>317</v>
      </c>
      <c r="B17" s="5" t="n">
        <v>-3</v>
      </c>
      <c r="C17" s="5" t="n">
        <v>-22</v>
      </c>
    </row>
    <row r="18" spans="1:3">
      <c r="A18" s="4" t="s">
        <v>318</v>
      </c>
      <c r="B18" s="5" t="n">
        <v>7321</v>
      </c>
      <c r="C18" s="5" t="n">
        <v>6378</v>
      </c>
    </row>
    <row r="19" spans="1:3">
      <c r="A19" s="4" t="s">
        <v>321</v>
      </c>
    </row>
    <row r="20" spans="1:3">
      <c r="A20" s="3" t="s">
        <v>314</v>
      </c>
    </row>
    <row r="21" spans="1:3">
      <c r="A21" s="4" t="s">
        <v>315</v>
      </c>
      <c r="B21" s="5" t="n">
        <v>7718</v>
      </c>
      <c r="C21" s="5" t="n">
        <v>7699</v>
      </c>
    </row>
    <row r="22" spans="1:3">
      <c r="A22" s="4" t="s">
        <v>316</v>
      </c>
      <c r="B22" s="5" t="n">
        <v>31</v>
      </c>
      <c r="C22" s="5" t="n">
        <v>18</v>
      </c>
    </row>
    <row r="23" spans="1:3">
      <c r="A23" s="4" t="s">
        <v>317</v>
      </c>
      <c r="B23" s="5" t="n">
        <v>-5</v>
      </c>
      <c r="C23" s="5" t="n">
        <v>-27</v>
      </c>
    </row>
    <row r="24" spans="1:3">
      <c r="A24" s="4" t="s">
        <v>318</v>
      </c>
      <c r="B24" s="5" t="n">
        <v>7744</v>
      </c>
      <c r="C24" s="5" t="n">
        <v>7690</v>
      </c>
    </row>
    <row r="25" spans="1:3">
      <c r="A25" s="4" t="s">
        <v>322</v>
      </c>
    </row>
    <row r="26" spans="1:3">
      <c r="A26" s="3" t="s">
        <v>314</v>
      </c>
    </row>
    <row r="27" spans="1:3">
      <c r="A27" s="4" t="s">
        <v>315</v>
      </c>
      <c r="B27" s="5" t="n">
        <v>1528</v>
      </c>
      <c r="C27" s="5" t="n">
        <v>5134</v>
      </c>
    </row>
    <row r="28" spans="1:3">
      <c r="A28" s="4" t="s">
        <v>316</v>
      </c>
      <c r="B28" s="5" t="n">
        <v>0</v>
      </c>
      <c r="C28" s="5" t="n">
        <v>0</v>
      </c>
    </row>
    <row r="29" spans="1:3">
      <c r="A29" s="4" t="s">
        <v>317</v>
      </c>
      <c r="B29" s="5" t="n">
        <v>0</v>
      </c>
      <c r="C29" s="5" t="n">
        <v>-12</v>
      </c>
    </row>
    <row r="30" spans="1:3">
      <c r="A30" s="4" t="s">
        <v>318</v>
      </c>
      <c r="B30" s="5" t="n">
        <v>1528</v>
      </c>
      <c r="C30" s="5" t="n">
        <v>5122</v>
      </c>
    </row>
    <row r="31" spans="1:3">
      <c r="A31" s="4" t="s">
        <v>323</v>
      </c>
    </row>
    <row r="32" spans="1:3">
      <c r="A32" s="3" t="s">
        <v>314</v>
      </c>
    </row>
    <row r="33" spans="1:3">
      <c r="A33" s="4" t="s">
        <v>315</v>
      </c>
      <c r="B33" s="5" t="n">
        <v>89796</v>
      </c>
      <c r="C33" s="5" t="n">
        <v>100606</v>
      </c>
    </row>
    <row r="34" spans="1:3">
      <c r="A34" s="4" t="s">
        <v>316</v>
      </c>
      <c r="B34" s="5" t="n">
        <v>187</v>
      </c>
      <c r="C34" s="5" t="n">
        <v>14</v>
      </c>
    </row>
    <row r="35" spans="1:3">
      <c r="A35" s="4" t="s">
        <v>317</v>
      </c>
      <c r="B35" s="5" t="n">
        <v>-37</v>
      </c>
      <c r="C35" s="5" t="n">
        <v>-469</v>
      </c>
    </row>
    <row r="36" spans="1:3">
      <c r="A36" s="4" t="s">
        <v>318</v>
      </c>
      <c r="B36" s="6" t="n">
        <v>89946</v>
      </c>
      <c r="C36" s="6" t="n">
        <v>1001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58</v>
      </c>
    </row>
    <row r="2" spans="1:3">
      <c r="A2" s="3" t="s">
        <v>314</v>
      </c>
    </row>
    <row r="3" spans="1:3">
      <c r="A3" s="4" t="s">
        <v>325</v>
      </c>
      <c r="B3" s="6" t="n">
        <v>4686</v>
      </c>
      <c r="C3" s="6" t="n">
        <v>74134</v>
      </c>
    </row>
    <row r="4" spans="1:3">
      <c r="A4" s="4" t="s">
        <v>326</v>
      </c>
      <c r="B4" s="5" t="n">
        <v>-4</v>
      </c>
      <c r="C4" s="5" t="n">
        <v>-189</v>
      </c>
    </row>
    <row r="5" spans="1:3">
      <c r="A5" s="4" t="s">
        <v>327</v>
      </c>
      <c r="B5" s="5" t="n">
        <v>29336</v>
      </c>
      <c r="C5" s="5" t="n">
        <v>45945</v>
      </c>
    </row>
    <row r="6" spans="1:3">
      <c r="A6" s="4" t="s">
        <v>328</v>
      </c>
      <c r="B6" s="5" t="n">
        <v>-41</v>
      </c>
      <c r="C6" s="5" t="n">
        <v>-344</v>
      </c>
    </row>
    <row r="7" spans="1:3">
      <c r="A7" s="4" t="s">
        <v>329</v>
      </c>
      <c r="B7" s="5" t="n">
        <v>34022</v>
      </c>
      <c r="C7" s="5" t="n">
        <v>120079</v>
      </c>
    </row>
    <row r="8" spans="1:3">
      <c r="A8" s="4" t="s">
        <v>330</v>
      </c>
      <c r="B8" s="5" t="n">
        <v>-45</v>
      </c>
      <c r="C8" s="5" t="n">
        <v>-533</v>
      </c>
    </row>
    <row r="9" spans="1:3">
      <c r="A9" s="4" t="s">
        <v>319</v>
      </c>
    </row>
    <row r="10" spans="1:3">
      <c r="A10" s="3" t="s">
        <v>314</v>
      </c>
    </row>
    <row r="11" spans="1:3">
      <c r="A11" s="4" t="s">
        <v>325</v>
      </c>
      <c r="C11" s="5" t="n">
        <v>12208</v>
      </c>
    </row>
    <row r="12" spans="1:3">
      <c r="A12" s="4" t="s">
        <v>326</v>
      </c>
      <c r="C12" s="5" t="n">
        <v>-3</v>
      </c>
    </row>
    <row r="13" spans="1:3">
      <c r="A13" s="4" t="s">
        <v>327</v>
      </c>
      <c r="C13" s="5" t="n">
        <v>0</v>
      </c>
    </row>
    <row r="14" spans="1:3">
      <c r="A14" s="4" t="s">
        <v>328</v>
      </c>
      <c r="C14" s="5" t="n">
        <v>0</v>
      </c>
    </row>
    <row r="15" spans="1:3">
      <c r="A15" s="4" t="s">
        <v>329</v>
      </c>
      <c r="C15" s="5" t="n">
        <v>12208</v>
      </c>
    </row>
    <row r="16" spans="1:3">
      <c r="A16" s="4" t="s">
        <v>330</v>
      </c>
      <c r="C16" s="5" t="n">
        <v>-3</v>
      </c>
    </row>
    <row r="17" spans="1:3">
      <c r="A17" s="4" t="s">
        <v>320</v>
      </c>
    </row>
    <row r="18" spans="1:3">
      <c r="A18" s="3" t="s">
        <v>314</v>
      </c>
    </row>
    <row r="19" spans="1:3">
      <c r="A19" s="4" t="s">
        <v>325</v>
      </c>
      <c r="B19" s="5" t="n">
        <v>0</v>
      </c>
      <c r="C19" s="5" t="n">
        <v>0</v>
      </c>
    </row>
    <row r="20" spans="1:3">
      <c r="A20" s="4" t="s">
        <v>326</v>
      </c>
      <c r="B20" s="5" t="n">
        <v>0</v>
      </c>
      <c r="C20" s="5" t="n">
        <v>0</v>
      </c>
    </row>
    <row r="21" spans="1:3">
      <c r="A21" s="4" t="s">
        <v>327</v>
      </c>
      <c r="B21" s="5" t="n">
        <v>2397</v>
      </c>
      <c r="C21" s="5" t="n">
        <v>6378</v>
      </c>
    </row>
    <row r="22" spans="1:3">
      <c r="A22" s="4" t="s">
        <v>328</v>
      </c>
      <c r="B22" s="5" t="n">
        <v>-3</v>
      </c>
      <c r="C22" s="5" t="n">
        <v>-22</v>
      </c>
    </row>
    <row r="23" spans="1:3">
      <c r="A23" s="4" t="s">
        <v>329</v>
      </c>
      <c r="B23" s="5" t="n">
        <v>2397</v>
      </c>
      <c r="C23" s="5" t="n">
        <v>6378</v>
      </c>
    </row>
    <row r="24" spans="1:3">
      <c r="A24" s="4" t="s">
        <v>330</v>
      </c>
      <c r="B24" s="5" t="n">
        <v>-3</v>
      </c>
      <c r="C24" s="5" t="n">
        <v>-22</v>
      </c>
    </row>
    <row r="25" spans="1:3">
      <c r="A25" s="4" t="s">
        <v>321</v>
      </c>
    </row>
    <row r="26" spans="1:3">
      <c r="A26" s="3" t="s">
        <v>314</v>
      </c>
    </row>
    <row r="27" spans="1:3">
      <c r="A27" s="4" t="s">
        <v>325</v>
      </c>
      <c r="B27" s="5" t="n">
        <v>0</v>
      </c>
      <c r="C27" s="5" t="n">
        <v>1436</v>
      </c>
    </row>
    <row r="28" spans="1:3">
      <c r="A28" s="4" t="s">
        <v>326</v>
      </c>
      <c r="B28" s="5" t="n">
        <v>0</v>
      </c>
      <c r="C28" s="5" t="n">
        <v>-5</v>
      </c>
    </row>
    <row r="29" spans="1:3">
      <c r="A29" s="4" t="s">
        <v>327</v>
      </c>
      <c r="B29" s="5" t="n">
        <v>4222</v>
      </c>
      <c r="C29" s="5" t="n">
        <v>2759</v>
      </c>
    </row>
    <row r="30" spans="1:3">
      <c r="A30" s="4" t="s">
        <v>328</v>
      </c>
      <c r="B30" s="5" t="n">
        <v>-5</v>
      </c>
      <c r="C30" s="5" t="n">
        <v>-22</v>
      </c>
    </row>
    <row r="31" spans="1:3">
      <c r="A31" s="4" t="s">
        <v>329</v>
      </c>
      <c r="B31" s="5" t="n">
        <v>4222</v>
      </c>
      <c r="C31" s="5" t="n">
        <v>4195</v>
      </c>
    </row>
    <row r="32" spans="1:3">
      <c r="A32" s="4" t="s">
        <v>330</v>
      </c>
      <c r="B32" s="5" t="n">
        <v>-5</v>
      </c>
      <c r="C32" s="5" t="n">
        <v>-27</v>
      </c>
    </row>
    <row r="33" spans="1:3">
      <c r="A33" s="4" t="s">
        <v>322</v>
      </c>
    </row>
    <row r="34" spans="1:3">
      <c r="A34" s="3" t="s">
        <v>314</v>
      </c>
    </row>
    <row r="35" spans="1:3">
      <c r="A35" s="4" t="s">
        <v>325</v>
      </c>
      <c r="C35" s="5" t="n">
        <v>1529</v>
      </c>
    </row>
    <row r="36" spans="1:3">
      <c r="A36" s="4" t="s">
        <v>326</v>
      </c>
      <c r="C36" s="5" t="n">
        <v>-5</v>
      </c>
    </row>
    <row r="37" spans="1:3">
      <c r="A37" s="4" t="s">
        <v>327</v>
      </c>
      <c r="C37" s="5" t="n">
        <v>3593</v>
      </c>
    </row>
    <row r="38" spans="1:3">
      <c r="A38" s="4" t="s">
        <v>328</v>
      </c>
      <c r="C38" s="5" t="n">
        <v>-7</v>
      </c>
    </row>
    <row r="39" spans="1:3">
      <c r="A39" s="4" t="s">
        <v>329</v>
      </c>
      <c r="C39" s="5" t="n">
        <v>5122</v>
      </c>
    </row>
    <row r="40" spans="1:3">
      <c r="A40" s="4" t="s">
        <v>330</v>
      </c>
      <c r="C40" s="5" t="n">
        <v>-12</v>
      </c>
    </row>
    <row r="41" spans="1:3">
      <c r="A41" s="4" t="s">
        <v>323</v>
      </c>
    </row>
    <row r="42" spans="1:3">
      <c r="A42" s="3" t="s">
        <v>314</v>
      </c>
    </row>
    <row r="43" spans="1:3">
      <c r="A43" s="4" t="s">
        <v>325</v>
      </c>
      <c r="B43" s="5" t="n">
        <v>4686</v>
      </c>
      <c r="C43" s="5" t="n">
        <v>58961</v>
      </c>
    </row>
    <row r="44" spans="1:3">
      <c r="A44" s="4" t="s">
        <v>326</v>
      </c>
      <c r="B44" s="5" t="n">
        <v>-4</v>
      </c>
      <c r="C44" s="5" t="n">
        <v>-176</v>
      </c>
    </row>
    <row r="45" spans="1:3">
      <c r="A45" s="4" t="s">
        <v>327</v>
      </c>
      <c r="B45" s="5" t="n">
        <v>22717</v>
      </c>
      <c r="C45" s="5" t="n">
        <v>33215</v>
      </c>
    </row>
    <row r="46" spans="1:3">
      <c r="A46" s="4" t="s">
        <v>328</v>
      </c>
      <c r="B46" s="5" t="n">
        <v>-33</v>
      </c>
      <c r="C46" s="5" t="n">
        <v>-293</v>
      </c>
    </row>
    <row r="47" spans="1:3">
      <c r="A47" s="4" t="s">
        <v>329</v>
      </c>
      <c r="B47" s="5" t="n">
        <v>27403</v>
      </c>
      <c r="C47" s="5" t="n">
        <v>92176</v>
      </c>
    </row>
    <row r="48" spans="1:3">
      <c r="A48" s="4" t="s">
        <v>330</v>
      </c>
      <c r="B48" s="6" t="n">
        <v>-37</v>
      </c>
      <c r="C48" s="6" t="n">
        <v>-4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58</v>
      </c>
    </row>
    <row r="2" spans="1:3">
      <c r="A2" s="3" t="s">
        <v>195</v>
      </c>
    </row>
    <row r="3" spans="1:3">
      <c r="A3" s="4" t="s">
        <v>332</v>
      </c>
      <c r="B3" s="6" t="n">
        <v>39759</v>
      </c>
      <c r="C3" s="6" t="n">
        <v>83391</v>
      </c>
    </row>
    <row r="4" spans="1:3">
      <c r="A4" s="4" t="s">
        <v>333</v>
      </c>
      <c r="B4" s="5" t="n">
        <v>70237</v>
      </c>
      <c r="C4" s="5" t="n">
        <v>49648</v>
      </c>
    </row>
    <row r="5" spans="1:3">
      <c r="A5" s="4" t="s">
        <v>94</v>
      </c>
      <c r="B5" s="6" t="n">
        <v>109996</v>
      </c>
      <c r="C5" s="6" t="n">
        <v>1330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4</v>
      </c>
      <c r="B1" s="2" t="s">
        <v>2</v>
      </c>
      <c r="C1" s="2" t="s">
        <v>58</v>
      </c>
      <c r="D1" s="2" t="s">
        <v>131</v>
      </c>
      <c r="E1" s="2" t="s">
        <v>335</v>
      </c>
    </row>
    <row r="2" spans="1:5">
      <c r="A2" s="4" t="s">
        <v>336</v>
      </c>
    </row>
    <row r="3" spans="1:5">
      <c r="A3" s="3" t="s">
        <v>337</v>
      </c>
    </row>
    <row r="4" spans="1:5">
      <c r="A4" s="4" t="s">
        <v>94</v>
      </c>
      <c r="B4" s="6" t="n">
        <v>139456</v>
      </c>
      <c r="C4" s="6" t="n">
        <v>156093</v>
      </c>
    </row>
    <row r="5" spans="1:5">
      <c r="A5" s="4" t="s">
        <v>338</v>
      </c>
      <c r="B5" s="5" t="n">
        <v>1256</v>
      </c>
      <c r="C5" s="5" t="n">
        <v>2571</v>
      </c>
    </row>
    <row r="6" spans="1:5">
      <c r="A6" s="4" t="s">
        <v>339</v>
      </c>
    </row>
    <row r="7" spans="1:5">
      <c r="A7" s="3" t="s">
        <v>337</v>
      </c>
    </row>
    <row r="8" spans="1:5">
      <c r="A8" s="4" t="s">
        <v>61</v>
      </c>
      <c r="B8" s="5" t="n">
        <v>3457</v>
      </c>
      <c r="C8" s="5" t="n">
        <v>13698</v>
      </c>
    </row>
    <row r="9" spans="1:5">
      <c r="A9" s="4" t="s">
        <v>340</v>
      </c>
    </row>
    <row r="10" spans="1:5">
      <c r="A10" s="3" t="s">
        <v>337</v>
      </c>
    </row>
    <row r="11" spans="1:5">
      <c r="A11" s="4" t="s">
        <v>61</v>
      </c>
      <c r="B11" s="5" t="n">
        <v>7321</v>
      </c>
      <c r="C11" s="5" t="n">
        <v>6378</v>
      </c>
    </row>
    <row r="12" spans="1:5">
      <c r="A12" s="4" t="s">
        <v>341</v>
      </c>
    </row>
    <row r="13" spans="1:5">
      <c r="A13" s="3" t="s">
        <v>337</v>
      </c>
    </row>
    <row r="14" spans="1:5">
      <c r="A14" s="4" t="s">
        <v>61</v>
      </c>
      <c r="B14" s="5" t="n">
        <v>7744</v>
      </c>
      <c r="C14" s="5" t="n">
        <v>7690</v>
      </c>
    </row>
    <row r="15" spans="1:5">
      <c r="A15" s="4" t="s">
        <v>342</v>
      </c>
    </row>
    <row r="16" spans="1:5">
      <c r="A16" s="3" t="s">
        <v>337</v>
      </c>
    </row>
    <row r="17" spans="1:5">
      <c r="A17" s="4" t="s">
        <v>61</v>
      </c>
      <c r="B17" s="5" t="n">
        <v>1528</v>
      </c>
      <c r="C17" s="5" t="n">
        <v>5122</v>
      </c>
    </row>
    <row r="18" spans="1:5">
      <c r="A18" s="4" t="s">
        <v>343</v>
      </c>
    </row>
    <row r="19" spans="1:5">
      <c r="A19" s="3" t="s">
        <v>337</v>
      </c>
    </row>
    <row r="20" spans="1:5">
      <c r="A20" s="4" t="s">
        <v>61</v>
      </c>
      <c r="B20" s="5" t="n">
        <v>89946</v>
      </c>
      <c r="C20" s="5" t="n">
        <v>100151</v>
      </c>
    </row>
    <row r="21" spans="1:5">
      <c r="A21" s="4" t="s">
        <v>339</v>
      </c>
    </row>
    <row r="22" spans="1:5">
      <c r="A22" s="3" t="s">
        <v>337</v>
      </c>
    </row>
    <row r="23" spans="1:5">
      <c r="A23" s="4" t="s">
        <v>344</v>
      </c>
      <c r="C23" s="5" t="n">
        <v>10967</v>
      </c>
    </row>
    <row r="24" spans="1:5">
      <c r="A24" s="4" t="s">
        <v>345</v>
      </c>
    </row>
    <row r="25" spans="1:5">
      <c r="A25" s="3" t="s">
        <v>337</v>
      </c>
    </row>
    <row r="26" spans="1:5">
      <c r="A26" s="4" t="s">
        <v>344</v>
      </c>
      <c r="B26" s="5" t="n">
        <v>29460</v>
      </c>
      <c r="C26" s="5" t="n">
        <v>12087</v>
      </c>
    </row>
    <row r="27" spans="1:5">
      <c r="A27" s="4" t="s">
        <v>346</v>
      </c>
    </row>
    <row r="28" spans="1:5">
      <c r="A28" s="3" t="s">
        <v>337</v>
      </c>
    </row>
    <row r="29" spans="1:5">
      <c r="A29" s="4" t="s">
        <v>94</v>
      </c>
      <c r="B29" s="5" t="n">
        <v>36781</v>
      </c>
      <c r="C29" s="5" t="n">
        <v>18465</v>
      </c>
    </row>
    <row r="30" spans="1:5">
      <c r="A30" s="4" t="s">
        <v>338</v>
      </c>
      <c r="B30" s="5" t="n">
        <v>0</v>
      </c>
      <c r="C30" s="5" t="n">
        <v>0</v>
      </c>
    </row>
    <row r="31" spans="1:5">
      <c r="A31" s="4" t="s">
        <v>347</v>
      </c>
    </row>
    <row r="32" spans="1:5">
      <c r="A32" s="3" t="s">
        <v>337</v>
      </c>
    </row>
    <row r="33" spans="1:5">
      <c r="A33" s="4" t="s">
        <v>61</v>
      </c>
      <c r="B33" s="5" t="n">
        <v>0</v>
      </c>
      <c r="C33" s="5" t="n">
        <v>0</v>
      </c>
    </row>
    <row r="34" spans="1:5">
      <c r="A34" s="4" t="s">
        <v>348</v>
      </c>
    </row>
    <row r="35" spans="1:5">
      <c r="A35" s="3" t="s">
        <v>337</v>
      </c>
    </row>
    <row r="36" spans="1:5">
      <c r="A36" s="4" t="s">
        <v>61</v>
      </c>
      <c r="B36" s="5" t="n">
        <v>7321</v>
      </c>
      <c r="C36" s="5" t="n">
        <v>6378</v>
      </c>
    </row>
    <row r="37" spans="1:5">
      <c r="A37" s="4" t="s">
        <v>349</v>
      </c>
    </row>
    <row r="38" spans="1:5">
      <c r="A38" s="3" t="s">
        <v>337</v>
      </c>
    </row>
    <row r="39" spans="1:5">
      <c r="A39" s="4" t="s">
        <v>61</v>
      </c>
      <c r="B39" s="5" t="n">
        <v>0</v>
      </c>
      <c r="C39" s="5" t="n">
        <v>0</v>
      </c>
    </row>
    <row r="40" spans="1:5">
      <c r="A40" s="4" t="s">
        <v>350</v>
      </c>
    </row>
    <row r="41" spans="1:5">
      <c r="A41" s="3" t="s">
        <v>337</v>
      </c>
    </row>
    <row r="42" spans="1:5">
      <c r="A42" s="4" t="s">
        <v>61</v>
      </c>
      <c r="B42" s="5" t="n">
        <v>0</v>
      </c>
      <c r="C42" s="5" t="n">
        <v>0</v>
      </c>
    </row>
    <row r="43" spans="1:5">
      <c r="A43" s="4" t="s">
        <v>351</v>
      </c>
    </row>
    <row r="44" spans="1:5">
      <c r="A44" s="3" t="s">
        <v>337</v>
      </c>
    </row>
    <row r="45" spans="1:5">
      <c r="A45" s="4" t="s">
        <v>61</v>
      </c>
      <c r="B45" s="5" t="n">
        <v>0</v>
      </c>
      <c r="C45" s="5" t="n">
        <v>0</v>
      </c>
    </row>
    <row r="46" spans="1:5">
      <c r="A46" s="4" t="s">
        <v>347</v>
      </c>
    </row>
    <row r="47" spans="1:5">
      <c r="A47" s="3" t="s">
        <v>337</v>
      </c>
    </row>
    <row r="48" spans="1:5">
      <c r="A48" s="4" t="s">
        <v>344</v>
      </c>
      <c r="C48" s="5" t="n">
        <v>0</v>
      </c>
    </row>
    <row r="49" spans="1:5">
      <c r="A49" s="4" t="s">
        <v>352</v>
      </c>
    </row>
    <row r="50" spans="1:5">
      <c r="A50" s="3" t="s">
        <v>337</v>
      </c>
    </row>
    <row r="51" spans="1:5">
      <c r="A51" s="4" t="s">
        <v>344</v>
      </c>
      <c r="B51" s="5" t="n">
        <v>29460</v>
      </c>
      <c r="C51" s="5" t="n">
        <v>12087</v>
      </c>
    </row>
    <row r="52" spans="1:5">
      <c r="A52" s="4" t="s">
        <v>353</v>
      </c>
    </row>
    <row r="53" spans="1:5">
      <c r="A53" s="3" t="s">
        <v>337</v>
      </c>
    </row>
    <row r="54" spans="1:5">
      <c r="A54" s="4" t="s">
        <v>94</v>
      </c>
      <c r="B54" s="5" t="n">
        <v>102675</v>
      </c>
      <c r="C54" s="5" t="n">
        <v>137628</v>
      </c>
    </row>
    <row r="55" spans="1:5">
      <c r="A55" s="4" t="s">
        <v>338</v>
      </c>
      <c r="B55" s="5" t="n">
        <v>0</v>
      </c>
      <c r="C55" s="5" t="n">
        <v>0</v>
      </c>
    </row>
    <row r="56" spans="1:5">
      <c r="A56" s="4" t="s">
        <v>354</v>
      </c>
    </row>
    <row r="57" spans="1:5">
      <c r="A57" s="3" t="s">
        <v>337</v>
      </c>
    </row>
    <row r="58" spans="1:5">
      <c r="A58" s="4" t="s">
        <v>61</v>
      </c>
      <c r="B58" s="5" t="n">
        <v>3457</v>
      </c>
      <c r="C58" s="5" t="n">
        <v>13698</v>
      </c>
    </row>
    <row r="59" spans="1:5">
      <c r="A59" s="4" t="s">
        <v>355</v>
      </c>
    </row>
    <row r="60" spans="1:5">
      <c r="A60" s="3" t="s">
        <v>337</v>
      </c>
    </row>
    <row r="61" spans="1:5">
      <c r="A61" s="4" t="s">
        <v>61</v>
      </c>
      <c r="B61" s="5" t="n">
        <v>0</v>
      </c>
      <c r="C61" s="5" t="n">
        <v>0</v>
      </c>
    </row>
    <row r="62" spans="1:5">
      <c r="A62" s="4" t="s">
        <v>356</v>
      </c>
    </row>
    <row r="63" spans="1:5">
      <c r="A63" s="3" t="s">
        <v>337</v>
      </c>
    </row>
    <row r="64" spans="1:5">
      <c r="A64" s="4" t="s">
        <v>61</v>
      </c>
      <c r="B64" s="5" t="n">
        <v>7744</v>
      </c>
      <c r="C64" s="5" t="n">
        <v>7690</v>
      </c>
    </row>
    <row r="65" spans="1:5">
      <c r="A65" s="4" t="s">
        <v>357</v>
      </c>
    </row>
    <row r="66" spans="1:5">
      <c r="A66" s="3" t="s">
        <v>337</v>
      </c>
    </row>
    <row r="67" spans="1:5">
      <c r="A67" s="4" t="s">
        <v>61</v>
      </c>
      <c r="B67" s="5" t="n">
        <v>1528</v>
      </c>
      <c r="C67" s="5" t="n">
        <v>5122</v>
      </c>
    </row>
    <row r="68" spans="1:5">
      <c r="A68" s="4" t="s">
        <v>358</v>
      </c>
    </row>
    <row r="69" spans="1:5">
      <c r="A69" s="3" t="s">
        <v>337</v>
      </c>
    </row>
    <row r="70" spans="1:5">
      <c r="A70" s="4" t="s">
        <v>61</v>
      </c>
      <c r="B70" s="5" t="n">
        <v>89946</v>
      </c>
      <c r="C70" s="5" t="n">
        <v>100151</v>
      </c>
    </row>
    <row r="71" spans="1:5">
      <c r="A71" s="4" t="s">
        <v>354</v>
      </c>
    </row>
    <row r="72" spans="1:5">
      <c r="A72" s="3" t="s">
        <v>337</v>
      </c>
    </row>
    <row r="73" spans="1:5">
      <c r="A73" s="4" t="s">
        <v>344</v>
      </c>
      <c r="C73" s="5" t="n">
        <v>10967</v>
      </c>
    </row>
    <row r="74" spans="1:5">
      <c r="A74" s="4" t="s">
        <v>359</v>
      </c>
    </row>
    <row r="75" spans="1:5">
      <c r="A75" s="3" t="s">
        <v>337</v>
      </c>
    </row>
    <row r="76" spans="1:5">
      <c r="A76" s="4" t="s">
        <v>344</v>
      </c>
      <c r="B76" s="5" t="n">
        <v>0</v>
      </c>
      <c r="C76" s="5" t="n">
        <v>0</v>
      </c>
    </row>
    <row r="77" spans="1:5">
      <c r="A77" s="4" t="s">
        <v>360</v>
      </c>
    </row>
    <row r="78" spans="1:5">
      <c r="A78" s="3" t="s">
        <v>337</v>
      </c>
    </row>
    <row r="79" spans="1:5">
      <c r="A79" s="4" t="s">
        <v>94</v>
      </c>
      <c r="B79" s="5" t="n">
        <v>0</v>
      </c>
      <c r="C79" s="5" t="n">
        <v>0</v>
      </c>
    </row>
    <row r="80" spans="1:5">
      <c r="A80" s="4" t="s">
        <v>338</v>
      </c>
      <c r="B80" s="5" t="n">
        <v>1256</v>
      </c>
      <c r="C80" s="5" t="n">
        <v>2571</v>
      </c>
    </row>
    <row r="81" spans="1:5">
      <c r="A81" s="4" t="s">
        <v>361</v>
      </c>
    </row>
    <row r="82" spans="1:5">
      <c r="A82" s="3" t="s">
        <v>337</v>
      </c>
    </row>
    <row r="83" spans="1:5">
      <c r="A83" s="4" t="s">
        <v>61</v>
      </c>
      <c r="B83" s="5" t="n">
        <v>0</v>
      </c>
      <c r="C83" s="5" t="n">
        <v>0</v>
      </c>
    </row>
    <row r="84" spans="1:5">
      <c r="A84" s="4" t="s">
        <v>362</v>
      </c>
    </row>
    <row r="85" spans="1:5">
      <c r="A85" s="3" t="s">
        <v>337</v>
      </c>
    </row>
    <row r="86" spans="1:5">
      <c r="A86" s="4" t="s">
        <v>61</v>
      </c>
      <c r="B86" s="5" t="n">
        <v>0</v>
      </c>
      <c r="C86" s="5" t="n">
        <v>0</v>
      </c>
    </row>
    <row r="87" spans="1:5">
      <c r="A87" s="4" t="s">
        <v>363</v>
      </c>
    </row>
    <row r="88" spans="1:5">
      <c r="A88" s="3" t="s">
        <v>337</v>
      </c>
    </row>
    <row r="89" spans="1:5">
      <c r="A89" s="4" t="s">
        <v>61</v>
      </c>
      <c r="B89" s="5" t="n">
        <v>0</v>
      </c>
      <c r="C89" s="5" t="n">
        <v>0</v>
      </c>
    </row>
    <row r="90" spans="1:5">
      <c r="A90" s="4" t="s">
        <v>364</v>
      </c>
    </row>
    <row r="91" spans="1:5">
      <c r="A91" s="3" t="s">
        <v>337</v>
      </c>
    </row>
    <row r="92" spans="1:5">
      <c r="A92" s="4" t="s">
        <v>61</v>
      </c>
      <c r="B92" s="5" t="n">
        <v>0</v>
      </c>
      <c r="C92" s="5" t="n">
        <v>0</v>
      </c>
    </row>
    <row r="93" spans="1:5">
      <c r="A93" s="4" t="s">
        <v>365</v>
      </c>
    </row>
    <row r="94" spans="1:5">
      <c r="A94" s="3" t="s">
        <v>337</v>
      </c>
    </row>
    <row r="95" spans="1:5">
      <c r="A95" s="4" t="s">
        <v>61</v>
      </c>
      <c r="B95" s="5" t="n">
        <v>0</v>
      </c>
      <c r="C95" s="5" t="n">
        <v>0</v>
      </c>
    </row>
    <row r="96" spans="1:5">
      <c r="A96" s="4" t="s">
        <v>361</v>
      </c>
    </row>
    <row r="97" spans="1:5">
      <c r="A97" s="3" t="s">
        <v>337</v>
      </c>
    </row>
    <row r="98" spans="1:5">
      <c r="A98" s="4" t="s">
        <v>344</v>
      </c>
      <c r="C98" s="5" t="n">
        <v>0</v>
      </c>
    </row>
    <row r="99" spans="1:5">
      <c r="A99" s="4" t="s">
        <v>366</v>
      </c>
    </row>
    <row r="100" spans="1:5">
      <c r="A100" s="3" t="s">
        <v>337</v>
      </c>
    </row>
    <row r="101" spans="1:5">
      <c r="A101" s="4" t="s">
        <v>344</v>
      </c>
      <c r="B101" s="5" t="n">
        <v>0</v>
      </c>
      <c r="C101" s="5" t="n">
        <v>0</v>
      </c>
    </row>
    <row r="102" spans="1:5">
      <c r="A102" s="4" t="s">
        <v>367</v>
      </c>
    </row>
    <row r="103" spans="1:5">
      <c r="A103" s="3" t="s">
        <v>337</v>
      </c>
    </row>
    <row r="104" spans="1:5">
      <c r="A104" s="4" t="s">
        <v>338</v>
      </c>
      <c r="B104" s="5" t="n">
        <v>1256</v>
      </c>
      <c r="C104" s="5" t="n">
        <v>2571</v>
      </c>
    </row>
    <row r="105" spans="1:5">
      <c r="A105" s="4" t="s">
        <v>368</v>
      </c>
    </row>
    <row r="106" spans="1:5">
      <c r="A106" s="3" t="s">
        <v>337</v>
      </c>
    </row>
    <row r="107" spans="1:5">
      <c r="A107" s="4" t="s">
        <v>338</v>
      </c>
      <c r="B107" s="5" t="n">
        <v>0</v>
      </c>
      <c r="C107" s="5" t="n">
        <v>0</v>
      </c>
    </row>
    <row r="108" spans="1:5">
      <c r="A108" s="4" t="s">
        <v>369</v>
      </c>
    </row>
    <row r="109" spans="1:5">
      <c r="A109" s="3" t="s">
        <v>337</v>
      </c>
    </row>
    <row r="110" spans="1:5">
      <c r="A110" s="4" t="s">
        <v>338</v>
      </c>
      <c r="B110" s="5" t="n">
        <v>0</v>
      </c>
      <c r="C110" s="5" t="n">
        <v>0</v>
      </c>
    </row>
    <row r="111" spans="1:5">
      <c r="A111" s="4" t="s">
        <v>370</v>
      </c>
    </row>
    <row r="112" spans="1:5">
      <c r="A112" s="3" t="s">
        <v>337</v>
      </c>
    </row>
    <row r="113" spans="1:5">
      <c r="A113" s="4" t="s">
        <v>338</v>
      </c>
      <c r="B113" s="5" t="n">
        <v>1256</v>
      </c>
      <c r="C113" s="5" t="n">
        <v>2571</v>
      </c>
    </row>
    <row r="114" spans="1:5">
      <c r="A114" s="4" t="s">
        <v>371</v>
      </c>
    </row>
    <row r="115" spans="1:5">
      <c r="A115" s="3" t="s">
        <v>372</v>
      </c>
    </row>
    <row r="116" spans="1:5">
      <c r="A116" s="4" t="s">
        <v>373</v>
      </c>
      <c r="B116" s="6" t="n">
        <v>1256</v>
      </c>
      <c r="C116" s="6" t="n">
        <v>2571</v>
      </c>
      <c r="D116" s="6" t="n">
        <v>2400</v>
      </c>
      <c r="E116" s="6" t="n">
        <v>46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74</v>
      </c>
      <c r="B1" s="2" t="s">
        <v>1</v>
      </c>
    </row>
    <row r="2" spans="1:2">
      <c r="B2" s="2" t="s">
        <v>2</v>
      </c>
    </row>
    <row r="3" spans="1:2">
      <c r="A3" s="3" t="s">
        <v>375</v>
      </c>
    </row>
    <row r="4" spans="1:2">
      <c r="A4" s="4" t="s">
        <v>376</v>
      </c>
      <c r="B4" s="4" t="s">
        <v>377</v>
      </c>
    </row>
    <row r="5" spans="1:2">
      <c r="A5" s="4" t="s">
        <v>378</v>
      </c>
    </row>
    <row r="6" spans="1:2">
      <c r="A6" s="3" t="s">
        <v>375</v>
      </c>
    </row>
    <row r="7" spans="1:2">
      <c r="A7" s="4" t="s">
        <v>379</v>
      </c>
      <c r="B7" s="4" t="s">
        <v>380</v>
      </c>
    </row>
    <row r="8" spans="1:2">
      <c r="A8" s="4" t="s">
        <v>381</v>
      </c>
    </row>
    <row r="9" spans="1:2">
      <c r="A9" s="3" t="s">
        <v>375</v>
      </c>
    </row>
    <row r="10" spans="1:2">
      <c r="A10" s="4" t="s">
        <v>379</v>
      </c>
      <c r="B10"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3</v>
      </c>
      <c r="B1" s="2" t="s">
        <v>130</v>
      </c>
      <c r="C1" s="2" t="s">
        <v>1</v>
      </c>
    </row>
    <row r="2" spans="1:4">
      <c r="B2" s="2" t="s">
        <v>2</v>
      </c>
      <c r="C2" s="2" t="s">
        <v>2</v>
      </c>
      <c r="D2" s="2" t="s">
        <v>131</v>
      </c>
    </row>
    <row r="3" spans="1:4">
      <c r="A3" s="3" t="s">
        <v>384</v>
      </c>
    </row>
    <row r="4" spans="1:4">
      <c r="A4" s="4" t="s">
        <v>385</v>
      </c>
      <c r="C4" s="6" t="n">
        <v>-1296</v>
      </c>
      <c r="D4" s="6" t="n">
        <v>-3017</v>
      </c>
    </row>
    <row r="5" spans="1:4">
      <c r="A5" s="4" t="s">
        <v>386</v>
      </c>
    </row>
    <row r="6" spans="1:4">
      <c r="A6" s="3" t="s">
        <v>384</v>
      </c>
    </row>
    <row r="7" spans="1:4">
      <c r="A7" s="4" t="s">
        <v>387</v>
      </c>
      <c r="C7" s="5" t="n">
        <v>2571</v>
      </c>
      <c r="D7" s="5" t="n">
        <v>4675</v>
      </c>
    </row>
    <row r="8" spans="1:4">
      <c r="A8" s="4" t="s">
        <v>388</v>
      </c>
      <c r="B8" s="6" t="n">
        <v>1256</v>
      </c>
      <c r="C8" s="5" t="n">
        <v>1256</v>
      </c>
      <c r="D8" s="5" t="n">
        <v>2400</v>
      </c>
    </row>
    <row r="9" spans="1:4">
      <c r="A9" s="4" t="s">
        <v>138</v>
      </c>
    </row>
    <row r="10" spans="1:4">
      <c r="A10" s="3" t="s">
        <v>384</v>
      </c>
    </row>
    <row r="11" spans="1:4">
      <c r="A11" s="4" t="s">
        <v>389</v>
      </c>
      <c r="B11" s="6" t="n">
        <v>300</v>
      </c>
      <c r="C11" s="5" t="n">
        <v>0</v>
      </c>
      <c r="D11" s="5" t="n">
        <v>725</v>
      </c>
    </row>
    <row r="12" spans="1:4">
      <c r="A12" s="4" t="s">
        <v>390</v>
      </c>
    </row>
    <row r="13" spans="1:4">
      <c r="A13" s="3" t="s">
        <v>384</v>
      </c>
    </row>
    <row r="14" spans="1:4">
      <c r="A14" s="4" t="s">
        <v>391</v>
      </c>
      <c r="C14" s="6" t="n">
        <v>-19</v>
      </c>
      <c r="D14" s="6" t="n">
        <v>17</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58</v>
      </c>
    </row>
    <row r="2" spans="1:3">
      <c r="A2" s="3" t="s">
        <v>195</v>
      </c>
    </row>
    <row r="3" spans="1:3">
      <c r="A3" s="4" t="s">
        <v>393</v>
      </c>
      <c r="B3" s="6" t="n">
        <v>21367</v>
      </c>
      <c r="C3" s="6" t="n">
        <v>18829</v>
      </c>
    </row>
    <row r="4" spans="1:3">
      <c r="A4" s="4" t="s">
        <v>394</v>
      </c>
      <c r="B4" s="5" t="n">
        <v>17028</v>
      </c>
      <c r="C4" s="5" t="n">
        <v>10630</v>
      </c>
    </row>
    <row r="5" spans="1:3">
      <c r="A5" s="4" t="s">
        <v>395</v>
      </c>
      <c r="B5" s="5" t="n">
        <v>94340</v>
      </c>
      <c r="C5" s="5" t="n">
        <v>86282</v>
      </c>
    </row>
    <row r="6" spans="1:3">
      <c r="A6" s="4" t="s">
        <v>63</v>
      </c>
      <c r="B6" s="6" t="n">
        <v>132735</v>
      </c>
      <c r="C6" s="6" t="n">
        <v>1157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6</v>
      </c>
      <c r="B1" s="2" t="s">
        <v>2</v>
      </c>
      <c r="C1" s="2" t="s">
        <v>58</v>
      </c>
    </row>
    <row r="2" spans="1:3">
      <c r="A2" s="3" t="s">
        <v>127</v>
      </c>
    </row>
    <row r="3" spans="1:3">
      <c r="A3" s="4" t="s">
        <v>128</v>
      </c>
      <c r="B3" s="6" t="n">
        <v>2708</v>
      </c>
      <c r="C3" s="6" t="n">
        <v>278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2</v>
      </c>
      <c r="C1" s="2" t="s">
        <v>397</v>
      </c>
      <c r="D1" s="2" t="s">
        <v>58</v>
      </c>
    </row>
    <row r="2" spans="1:4">
      <c r="A2" s="3" t="s">
        <v>195</v>
      </c>
    </row>
    <row r="3" spans="1:4">
      <c r="A3" s="4" t="s">
        <v>398</v>
      </c>
      <c r="B3" s="6" t="n">
        <v>29150</v>
      </c>
      <c r="D3" s="6" t="n">
        <v>33838</v>
      </c>
    </row>
    <row r="4" spans="1:4">
      <c r="A4" s="4" t="s">
        <v>399</v>
      </c>
      <c r="B4" s="5" t="n">
        <v>6864</v>
      </c>
      <c r="D4" s="5" t="n">
        <v>4088</v>
      </c>
    </row>
    <row r="5" spans="1:4">
      <c r="A5" s="4" t="s">
        <v>400</v>
      </c>
      <c r="B5" s="5" t="n">
        <v>2220</v>
      </c>
      <c r="D5" s="5" t="n">
        <v>2986</v>
      </c>
    </row>
    <row r="6" spans="1:4">
      <c r="A6" s="4" t="s">
        <v>401</v>
      </c>
      <c r="B6" s="5" t="n">
        <v>2079</v>
      </c>
      <c r="D6" s="5" t="n">
        <v>1875</v>
      </c>
    </row>
    <row r="7" spans="1:4">
      <c r="A7" s="4" t="s">
        <v>402</v>
      </c>
      <c r="B7" s="5" t="n">
        <v>4622</v>
      </c>
      <c r="D7" s="5" t="n">
        <v>4439</v>
      </c>
    </row>
    <row r="8" spans="1:4">
      <c r="A8" s="4" t="s">
        <v>403</v>
      </c>
      <c r="B8" s="5" t="n">
        <v>12341</v>
      </c>
      <c r="D8" s="5" t="n">
        <v>10660</v>
      </c>
    </row>
    <row r="9" spans="1:4">
      <c r="A9" s="4" t="s">
        <v>404</v>
      </c>
      <c r="B9" s="6" t="n">
        <v>57276</v>
      </c>
      <c r="C9" s="6" t="n">
        <v>57754</v>
      </c>
      <c r="D9" s="6" t="n">
        <v>578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405</v>
      </c>
      <c r="B1" s="2" t="s">
        <v>1</v>
      </c>
      <c r="C1" s="2" t="s">
        <v>406</v>
      </c>
    </row>
    <row r="2" spans="1:3">
      <c r="B2" s="2" t="s">
        <v>2</v>
      </c>
      <c r="C2" s="2" t="s">
        <v>58</v>
      </c>
    </row>
    <row r="3" spans="1:3">
      <c r="A3" s="3" t="s">
        <v>407</v>
      </c>
    </row>
    <row r="4" spans="1:3">
      <c r="A4" s="4" t="s">
        <v>408</v>
      </c>
      <c r="B4" s="6" t="n">
        <v>1875</v>
      </c>
      <c r="C4" s="6" t="n">
        <v>1088</v>
      </c>
    </row>
    <row r="5" spans="1:3">
      <c r="A5" s="4" t="s">
        <v>409</v>
      </c>
      <c r="B5" s="5" t="n">
        <v>515</v>
      </c>
      <c r="C5" s="5" t="n">
        <v>1336</v>
      </c>
    </row>
    <row r="6" spans="1:3">
      <c r="A6" s="4" t="s">
        <v>410</v>
      </c>
      <c r="B6" s="5" t="n">
        <v>-311</v>
      </c>
      <c r="C6" s="5" t="n">
        <v>-549</v>
      </c>
    </row>
    <row r="7" spans="1:3">
      <c r="A7" s="4" t="s">
        <v>411</v>
      </c>
      <c r="B7" s="6" t="n">
        <v>2079</v>
      </c>
      <c r="C7" s="6" t="n">
        <v>18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58</v>
      </c>
    </row>
    <row r="2" spans="1:3">
      <c r="A2" s="3" t="s">
        <v>195</v>
      </c>
    </row>
    <row r="3" spans="1:3">
      <c r="A3" s="4" t="s">
        <v>413</v>
      </c>
      <c r="B3" s="6" t="n">
        <v>4006</v>
      </c>
      <c r="C3" s="6" t="n">
        <v>4171</v>
      </c>
    </row>
    <row r="4" spans="1:3">
      <c r="A4" s="4" t="s">
        <v>414</v>
      </c>
      <c r="B4" s="5" t="n">
        <v>10278</v>
      </c>
      <c r="C4" s="5" t="n">
        <v>11506</v>
      </c>
    </row>
    <row r="5" spans="1:3">
      <c r="A5" s="4" t="s">
        <v>415</v>
      </c>
      <c r="B5" s="5" t="n">
        <v>735</v>
      </c>
      <c r="C5" s="5" t="n">
        <v>3266</v>
      </c>
    </row>
    <row r="6" spans="1:3">
      <c r="A6" s="4" t="s">
        <v>416</v>
      </c>
      <c r="B6" s="6" t="n">
        <v>15019</v>
      </c>
      <c r="C6" s="6" t="n">
        <v>189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7</v>
      </c>
      <c r="B1" s="2" t="s">
        <v>130</v>
      </c>
    </row>
    <row r="2" spans="1:4">
      <c r="B2" s="2" t="s">
        <v>418</v>
      </c>
      <c r="C2" s="2" t="s">
        <v>2</v>
      </c>
      <c r="D2" s="2" t="s">
        <v>58</v>
      </c>
    </row>
    <row r="3" spans="1:4">
      <c r="A3" s="3" t="s">
        <v>419</v>
      </c>
    </row>
    <row r="4" spans="1:4">
      <c r="A4" s="4" t="s">
        <v>420</v>
      </c>
      <c r="B4" s="8" t="n">
        <v>4.4</v>
      </c>
    </row>
    <row r="5" spans="1:4">
      <c r="A5" s="4" t="s">
        <v>421</v>
      </c>
    </row>
    <row r="6" spans="1:4">
      <c r="A6" s="3" t="s">
        <v>419</v>
      </c>
    </row>
    <row r="7" spans="1:4">
      <c r="A7" s="4" t="s">
        <v>422</v>
      </c>
      <c r="C7" s="8" t="n">
        <v>1.3</v>
      </c>
      <c r="D7" s="8" t="n">
        <v>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3</v>
      </c>
      <c r="B1" s="2" t="s">
        <v>424</v>
      </c>
      <c r="C1" s="2" t="s">
        <v>418</v>
      </c>
      <c r="D1" s="2" t="s">
        <v>2</v>
      </c>
      <c r="E1" s="2" t="s">
        <v>131</v>
      </c>
      <c r="F1" s="2" t="s">
        <v>58</v>
      </c>
    </row>
    <row r="2" spans="1:6">
      <c r="A2" s="3" t="s">
        <v>419</v>
      </c>
    </row>
    <row r="3" spans="1:6">
      <c r="A3" s="4" t="s">
        <v>166</v>
      </c>
      <c r="D3" s="6" t="n">
        <v>0</v>
      </c>
      <c r="E3" s="6" t="n">
        <v>725</v>
      </c>
    </row>
    <row r="4" spans="1:6">
      <c r="A4" s="4" t="s">
        <v>425</v>
      </c>
    </row>
    <row r="5" spans="1:6">
      <c r="A5" s="3" t="s">
        <v>419</v>
      </c>
    </row>
    <row r="6" spans="1:6">
      <c r="A6" s="4" t="s">
        <v>426</v>
      </c>
      <c r="B6" s="6" t="n">
        <v>500</v>
      </c>
    </row>
    <row r="7" spans="1:6">
      <c r="A7" s="4" t="s">
        <v>427</v>
      </c>
      <c r="B7" s="5" t="n">
        <v>20000</v>
      </c>
    </row>
    <row r="8" spans="1:6">
      <c r="A8" s="4" t="s">
        <v>428</v>
      </c>
      <c r="B8" s="6" t="n">
        <v>4500</v>
      </c>
    </row>
    <row r="9" spans="1:6">
      <c r="A9" s="4" t="s">
        <v>429</v>
      </c>
      <c r="D9" s="5" t="n">
        <v>500</v>
      </c>
      <c r="F9" s="6" t="n">
        <v>2500</v>
      </c>
    </row>
    <row r="10" spans="1:6">
      <c r="A10" s="4" t="s">
        <v>430</v>
      </c>
      <c r="D10" s="5" t="n">
        <v>3000</v>
      </c>
      <c r="F10" s="5" t="n">
        <v>1500</v>
      </c>
    </row>
    <row r="11" spans="1:6">
      <c r="A11" s="4" t="s">
        <v>431</v>
      </c>
      <c r="B11" s="4" t="s">
        <v>432</v>
      </c>
    </row>
    <row r="12" spans="1:6">
      <c r="A12" s="4" t="s">
        <v>433</v>
      </c>
      <c r="B12" s="4" t="s">
        <v>434</v>
      </c>
    </row>
    <row r="13" spans="1:6">
      <c r="A13" s="4" t="s">
        <v>425</v>
      </c>
    </row>
    <row r="14" spans="1:6">
      <c r="A14" s="3" t="s">
        <v>419</v>
      </c>
    </row>
    <row r="15" spans="1:6">
      <c r="A15" s="4" t="s">
        <v>435</v>
      </c>
      <c r="B15" s="4" t="s">
        <v>436</v>
      </c>
    </row>
    <row r="16" spans="1:6">
      <c r="A16" s="4" t="s">
        <v>437</v>
      </c>
    </row>
    <row r="17" spans="1:6">
      <c r="A17" s="3" t="s">
        <v>419</v>
      </c>
    </row>
    <row r="18" spans="1:6">
      <c r="A18" s="4" t="s">
        <v>166</v>
      </c>
      <c r="D18" s="5" t="n">
        <v>1300</v>
      </c>
    </row>
    <row r="19" spans="1:6">
      <c r="A19" s="4" t="s">
        <v>438</v>
      </c>
      <c r="D19" s="5" t="n">
        <v>600</v>
      </c>
    </row>
    <row r="20" spans="1:6">
      <c r="A20" s="4" t="s">
        <v>439</v>
      </c>
      <c r="D20" s="5" t="n">
        <v>700</v>
      </c>
    </row>
    <row r="21" spans="1:6">
      <c r="A21" s="4" t="s">
        <v>420</v>
      </c>
      <c r="C21" s="6" t="n">
        <v>4400</v>
      </c>
    </row>
    <row r="22" spans="1:6">
      <c r="A22" s="4" t="s">
        <v>440</v>
      </c>
    </row>
    <row r="23" spans="1:6">
      <c r="A23" s="3" t="s">
        <v>419</v>
      </c>
    </row>
    <row r="24" spans="1:6">
      <c r="A24" s="4" t="s">
        <v>441</v>
      </c>
      <c r="D24" s="6" t="n">
        <v>1300</v>
      </c>
      <c r="F24" s="6" t="n">
        <v>2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26"/>
    <col customWidth="1" max="6" min="6" width="14"/>
    <col customWidth="1" max="7" min="7" width="16"/>
  </cols>
  <sheetData>
    <row r="1" spans="1:7">
      <c r="A1" s="1" t="s">
        <v>442</v>
      </c>
      <c r="B1" s="2" t="s">
        <v>130</v>
      </c>
      <c r="E1" s="2" t="s">
        <v>1</v>
      </c>
      <c r="G1" s="2" t="s">
        <v>406</v>
      </c>
    </row>
    <row r="2" spans="1:7">
      <c r="B2" s="2" t="s">
        <v>2</v>
      </c>
      <c r="C2" s="2" t="s">
        <v>131</v>
      </c>
      <c r="D2" s="2" t="s">
        <v>418</v>
      </c>
      <c r="E2" s="2" t="s">
        <v>2</v>
      </c>
      <c r="F2" s="2" t="s">
        <v>131</v>
      </c>
      <c r="G2" s="2" t="s">
        <v>58</v>
      </c>
    </row>
    <row r="3" spans="1:7">
      <c r="A3" s="3" t="s">
        <v>443</v>
      </c>
    </row>
    <row r="4" spans="1:7">
      <c r="A4" s="4" t="s">
        <v>444</v>
      </c>
      <c r="E4" s="4" t="s">
        <v>445</v>
      </c>
      <c r="G4" s="4" t="s">
        <v>446</v>
      </c>
    </row>
    <row r="5" spans="1:7">
      <c r="A5" s="4" t="s">
        <v>447</v>
      </c>
      <c r="B5" s="6" t="n">
        <v>13785</v>
      </c>
      <c r="E5" s="6" t="n">
        <v>13785</v>
      </c>
      <c r="G5" s="6" t="n">
        <v>13838</v>
      </c>
    </row>
    <row r="6" spans="1:7">
      <c r="A6" s="4" t="s">
        <v>448</v>
      </c>
      <c r="B6" s="5" t="n">
        <v>-1997</v>
      </c>
      <c r="E6" s="5" t="n">
        <v>-1997</v>
      </c>
      <c r="G6" s="5" t="n">
        <v>-1472</v>
      </c>
    </row>
    <row r="7" spans="1:7">
      <c r="A7" s="4" t="s">
        <v>449</v>
      </c>
      <c r="B7" s="5" t="n">
        <v>11788</v>
      </c>
      <c r="E7" s="5" t="n">
        <v>11788</v>
      </c>
      <c r="G7" s="5" t="n">
        <v>12366</v>
      </c>
    </row>
    <row r="8" spans="1:7">
      <c r="A8" s="4" t="s">
        <v>450</v>
      </c>
      <c r="B8" s="5" t="n">
        <v>14243</v>
      </c>
      <c r="E8" s="5" t="n">
        <v>14243</v>
      </c>
      <c r="G8" s="5" t="n">
        <v>14879</v>
      </c>
    </row>
    <row r="9" spans="1:7">
      <c r="A9" s="4" t="s">
        <v>451</v>
      </c>
      <c r="E9" s="5" t="n">
        <v>0</v>
      </c>
    </row>
    <row r="10" spans="1:7">
      <c r="A10" s="4" t="s">
        <v>452</v>
      </c>
      <c r="B10" s="5" t="n">
        <v>28028</v>
      </c>
      <c r="E10" s="5" t="n">
        <v>28028</v>
      </c>
      <c r="G10" s="5" t="n">
        <v>28717</v>
      </c>
    </row>
    <row r="11" spans="1:7">
      <c r="A11" s="4" t="s">
        <v>453</v>
      </c>
      <c r="B11" s="5" t="n">
        <v>26031</v>
      </c>
      <c r="E11" s="5" t="n">
        <v>26031</v>
      </c>
      <c r="G11" s="5" t="n">
        <v>27245</v>
      </c>
    </row>
    <row r="12" spans="1:7">
      <c r="A12" s="4" t="s">
        <v>454</v>
      </c>
      <c r="B12" s="5" t="n">
        <v>264</v>
      </c>
      <c r="C12" s="6" t="n">
        <v>311</v>
      </c>
      <c r="E12" s="5" t="n">
        <v>530</v>
      </c>
      <c r="F12" s="6" t="n">
        <v>558</v>
      </c>
    </row>
    <row r="13" spans="1:7">
      <c r="A13" s="4" t="s">
        <v>455</v>
      </c>
      <c r="D13" s="6" t="n">
        <v>2500</v>
      </c>
    </row>
    <row r="14" spans="1:7">
      <c r="A14" s="4" t="s">
        <v>414</v>
      </c>
      <c r="B14" s="5" t="n">
        <v>10278</v>
      </c>
      <c r="E14" s="6" t="n">
        <v>10278</v>
      </c>
      <c r="G14" s="6" t="n">
        <v>11506</v>
      </c>
    </row>
    <row r="15" spans="1:7">
      <c r="A15" s="4" t="s">
        <v>456</v>
      </c>
    </row>
    <row r="16" spans="1:7">
      <c r="A16" s="3" t="s">
        <v>443</v>
      </c>
    </row>
    <row r="17" spans="1:7">
      <c r="A17" s="4" t="s">
        <v>444</v>
      </c>
      <c r="E17" s="4" t="s">
        <v>457</v>
      </c>
      <c r="G17" s="4" t="s">
        <v>457</v>
      </c>
    </row>
    <row r="18" spans="1:7">
      <c r="A18" s="4" t="s">
        <v>447</v>
      </c>
      <c r="B18" s="5" t="n">
        <v>6781</v>
      </c>
      <c r="E18" s="6" t="n">
        <v>6781</v>
      </c>
      <c r="G18" s="6" t="n">
        <v>6823</v>
      </c>
    </row>
    <row r="19" spans="1:7">
      <c r="A19" s="4" t="s">
        <v>448</v>
      </c>
      <c r="B19" s="5" t="n">
        <v>-904</v>
      </c>
      <c r="E19" s="5" t="n">
        <v>-904</v>
      </c>
      <c r="G19" s="5" t="n">
        <v>-681</v>
      </c>
    </row>
    <row r="20" spans="1:7">
      <c r="A20" s="4" t="s">
        <v>449</v>
      </c>
      <c r="B20" s="5" t="n">
        <v>5877</v>
      </c>
      <c r="E20" s="6" t="n">
        <v>5877</v>
      </c>
      <c r="G20" s="6" t="n">
        <v>6142</v>
      </c>
    </row>
    <row r="21" spans="1:7">
      <c r="A21" s="4" t="s">
        <v>458</v>
      </c>
    </row>
    <row r="22" spans="1:7">
      <c r="A22" s="3" t="s">
        <v>443</v>
      </c>
    </row>
    <row r="23" spans="1:7">
      <c r="A23" s="4" t="s">
        <v>444</v>
      </c>
      <c r="E23" s="4" t="s">
        <v>459</v>
      </c>
      <c r="G23" s="4" t="s">
        <v>459</v>
      </c>
    </row>
    <row r="24" spans="1:7">
      <c r="A24" s="4" t="s">
        <v>447</v>
      </c>
      <c r="B24" s="5" t="n">
        <v>5256</v>
      </c>
      <c r="E24" s="6" t="n">
        <v>5256</v>
      </c>
      <c r="G24" s="6" t="n">
        <v>5256</v>
      </c>
    </row>
    <row r="25" spans="1:7">
      <c r="A25" s="4" t="s">
        <v>448</v>
      </c>
      <c r="B25" s="5" t="n">
        <v>-394</v>
      </c>
      <c r="E25" s="5" t="n">
        <v>-394</v>
      </c>
      <c r="G25" s="5" t="n">
        <v>-263</v>
      </c>
    </row>
    <row r="26" spans="1:7">
      <c r="A26" s="4" t="s">
        <v>449</v>
      </c>
      <c r="B26" s="5" t="n">
        <v>4862</v>
      </c>
      <c r="E26" s="6" t="n">
        <v>4862</v>
      </c>
      <c r="G26" s="6" t="n">
        <v>4993</v>
      </c>
    </row>
    <row r="27" spans="1:7">
      <c r="A27" s="4" t="s">
        <v>167</v>
      </c>
    </row>
    <row r="28" spans="1:7">
      <c r="A28" s="3" t="s">
        <v>443</v>
      </c>
    </row>
    <row r="29" spans="1:7">
      <c r="A29" s="4" t="s">
        <v>444</v>
      </c>
      <c r="E29" s="4" t="s">
        <v>460</v>
      </c>
      <c r="G29" s="4" t="s">
        <v>460</v>
      </c>
    </row>
    <row r="30" spans="1:7">
      <c r="A30" s="4" t="s">
        <v>447</v>
      </c>
      <c r="B30" s="5" t="n">
        <v>1748</v>
      </c>
      <c r="E30" s="6" t="n">
        <v>1748</v>
      </c>
      <c r="G30" s="6" t="n">
        <v>1759</v>
      </c>
    </row>
    <row r="31" spans="1:7">
      <c r="A31" s="4" t="s">
        <v>448</v>
      </c>
      <c r="B31" s="5" t="n">
        <v>-699</v>
      </c>
      <c r="E31" s="5" t="n">
        <v>-699</v>
      </c>
      <c r="G31" s="5" t="n">
        <v>-528</v>
      </c>
    </row>
    <row r="32" spans="1:7">
      <c r="A32" s="4" t="s">
        <v>449</v>
      </c>
      <c r="B32" s="5" t="n">
        <v>1049</v>
      </c>
      <c r="E32" s="5" t="n">
        <v>1049</v>
      </c>
      <c r="G32" s="5" t="n">
        <v>1231</v>
      </c>
    </row>
    <row r="33" spans="1:7">
      <c r="A33" s="4" t="s">
        <v>461</v>
      </c>
    </row>
    <row r="34" spans="1:7">
      <c r="A34" s="3" t="s">
        <v>443</v>
      </c>
    </row>
    <row r="35" spans="1:7">
      <c r="A35" s="4" t="s">
        <v>450</v>
      </c>
      <c r="B35" s="5" t="n">
        <v>14243</v>
      </c>
      <c r="E35" s="5" t="n">
        <v>14243</v>
      </c>
      <c r="G35" s="5" t="n">
        <v>14879</v>
      </c>
    </row>
    <row r="36" spans="1:7">
      <c r="A36" s="4" t="s">
        <v>462</v>
      </c>
      <c r="B36" s="5" t="n">
        <v>600</v>
      </c>
      <c r="E36" s="5" t="n">
        <v>-600</v>
      </c>
    </row>
    <row r="37" spans="1:7">
      <c r="A37" s="4" t="s">
        <v>463</v>
      </c>
      <c r="B37" s="5" t="n">
        <v>11800</v>
      </c>
      <c r="E37" s="5" t="n">
        <v>11800</v>
      </c>
      <c r="G37" s="5" t="n">
        <v>12400</v>
      </c>
    </row>
    <row r="38" spans="1:7">
      <c r="A38" s="4" t="s">
        <v>134</v>
      </c>
    </row>
    <row r="39" spans="1:7">
      <c r="A39" s="3" t="s">
        <v>443</v>
      </c>
    </row>
    <row r="40" spans="1:7">
      <c r="A40" s="4" t="s">
        <v>454</v>
      </c>
      <c r="B40" s="5" t="n">
        <v>66</v>
      </c>
      <c r="C40" s="5" t="n">
        <v>101</v>
      </c>
      <c r="E40" s="5" t="n">
        <v>131</v>
      </c>
      <c r="F40" s="5" t="n">
        <v>131</v>
      </c>
    </row>
    <row r="41" spans="1:7">
      <c r="A41" s="4" t="s">
        <v>138</v>
      </c>
    </row>
    <row r="42" spans="1:7">
      <c r="A42" s="3" t="s">
        <v>443</v>
      </c>
    </row>
    <row r="43" spans="1:7">
      <c r="A43" s="4" t="s">
        <v>454</v>
      </c>
      <c r="B43" s="5" t="n">
        <v>198</v>
      </c>
      <c r="C43" s="6" t="n">
        <v>210</v>
      </c>
      <c r="E43" s="5" t="n">
        <v>399</v>
      </c>
      <c r="F43" s="6" t="n">
        <v>427</v>
      </c>
    </row>
    <row r="44" spans="1:7">
      <c r="A44" s="4" t="s">
        <v>464</v>
      </c>
    </row>
    <row r="45" spans="1:7">
      <c r="A45" s="3" t="s">
        <v>443</v>
      </c>
    </row>
    <row r="46" spans="1:7">
      <c r="A46" s="4" t="s">
        <v>430</v>
      </c>
      <c r="B46" s="5" t="n">
        <v>1500</v>
      </c>
      <c r="E46" s="5" t="n">
        <v>1500</v>
      </c>
      <c r="G46" s="5" t="n">
        <v>900</v>
      </c>
    </row>
    <row r="47" spans="1:7">
      <c r="A47" s="4" t="s">
        <v>465</v>
      </c>
    </row>
    <row r="48" spans="1:7">
      <c r="A48" s="3" t="s">
        <v>443</v>
      </c>
    </row>
    <row r="49" spans="1:7">
      <c r="A49" s="4" t="s">
        <v>429</v>
      </c>
      <c r="B49" s="6" t="n">
        <v>10300</v>
      </c>
      <c r="E49" s="6" t="n">
        <v>10300</v>
      </c>
      <c r="G49" s="6" t="n">
        <v>115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9"/>
    <col customWidth="1" max="2" min="2" width="15"/>
    <col customWidth="1" max="3" min="3" width="15"/>
  </cols>
  <sheetData>
    <row r="1" spans="1:3">
      <c r="A1" s="1" t="s">
        <v>466</v>
      </c>
      <c r="B1" s="2" t="s">
        <v>130</v>
      </c>
      <c r="C1" s="2" t="s">
        <v>1</v>
      </c>
    </row>
    <row r="2" spans="1:3">
      <c r="B2" s="2" t="s">
        <v>2</v>
      </c>
      <c r="C2" s="2" t="s">
        <v>2</v>
      </c>
    </row>
    <row r="3" spans="1:3">
      <c r="A3" s="3" t="s">
        <v>467</v>
      </c>
    </row>
    <row r="4" spans="1:3">
      <c r="A4" s="4" t="s">
        <v>69</v>
      </c>
      <c r="C4" s="6" t="n">
        <v>7813000</v>
      </c>
    </row>
    <row r="5" spans="1:3">
      <c r="A5" s="4" t="s">
        <v>468</v>
      </c>
      <c r="C5" s="5" t="n">
        <v>-48000</v>
      </c>
    </row>
    <row r="6" spans="1:3">
      <c r="A6" s="4" t="s">
        <v>69</v>
      </c>
      <c r="B6" s="6" t="n">
        <v>7765000</v>
      </c>
      <c r="C6" s="6" t="n">
        <v>7765000</v>
      </c>
    </row>
    <row r="7" spans="1:3">
      <c r="A7" s="4" t="s">
        <v>469</v>
      </c>
      <c r="B7"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2</v>
      </c>
      <c r="C1" s="2" t="s">
        <v>397</v>
      </c>
      <c r="D1" s="2" t="s">
        <v>58</v>
      </c>
    </row>
    <row r="2" spans="1:4">
      <c r="A2" s="3" t="s">
        <v>471</v>
      </c>
    </row>
    <row r="3" spans="1:4">
      <c r="A3" s="4" t="s">
        <v>64</v>
      </c>
      <c r="B3" s="6" t="n">
        <v>15601</v>
      </c>
      <c r="C3" s="6" t="n">
        <v>11776</v>
      </c>
      <c r="D3" s="6" t="n">
        <v>12200</v>
      </c>
    </row>
    <row r="4" spans="1:4">
      <c r="A4" s="4" t="s">
        <v>65</v>
      </c>
      <c r="B4" s="5" t="n">
        <v>434604</v>
      </c>
      <c r="C4" s="5" t="n">
        <v>410302</v>
      </c>
      <c r="D4" s="5" t="n">
        <v>410726</v>
      </c>
    </row>
    <row r="5" spans="1:4">
      <c r="A5" s="4" t="s">
        <v>472</v>
      </c>
      <c r="B5" s="5" t="n">
        <v>42476</v>
      </c>
      <c r="C5" s="5" t="n">
        <v>43277</v>
      </c>
      <c r="D5" s="5" t="n">
        <v>0</v>
      </c>
    </row>
    <row r="6" spans="1:4">
      <c r="A6" s="4" t="s">
        <v>72</v>
      </c>
      <c r="B6" s="5" t="n">
        <v>585109</v>
      </c>
      <c r="C6" s="5" t="n">
        <v>557859</v>
      </c>
      <c r="D6" s="5" t="n">
        <v>515006</v>
      </c>
    </row>
    <row r="7" spans="1:4">
      <c r="A7" s="4" t="s">
        <v>75</v>
      </c>
      <c r="B7" s="5" t="n">
        <v>57276</v>
      </c>
      <c r="C7" s="5" t="n">
        <v>57754</v>
      </c>
      <c r="D7" s="5" t="n">
        <v>57886</v>
      </c>
    </row>
    <row r="8" spans="1:4">
      <c r="A8" s="4" t="s">
        <v>76</v>
      </c>
      <c r="B8" s="5" t="n">
        <v>3742</v>
      </c>
      <c r="C8" s="5" t="n">
        <v>3608</v>
      </c>
      <c r="D8" s="5" t="n">
        <v>0</v>
      </c>
    </row>
    <row r="9" spans="1:4">
      <c r="A9" s="4" t="s">
        <v>77</v>
      </c>
      <c r="B9" s="5" t="n">
        <v>69761</v>
      </c>
      <c r="C9" s="5" t="n">
        <v>69538</v>
      </c>
      <c r="D9" s="5" t="n">
        <v>66062</v>
      </c>
    </row>
    <row r="10" spans="1:4">
      <c r="A10" s="4" t="s">
        <v>78</v>
      </c>
      <c r="B10" s="5" t="n">
        <v>0</v>
      </c>
      <c r="D10" s="5" t="n">
        <v>7586</v>
      </c>
    </row>
    <row r="11" spans="1:4">
      <c r="A11" s="4" t="s">
        <v>79</v>
      </c>
      <c r="B11" s="5" t="n">
        <v>46146</v>
      </c>
      <c r="C11" s="5" t="n">
        <v>46963</v>
      </c>
      <c r="D11" s="5" t="n">
        <v>0</v>
      </c>
    </row>
    <row r="12" spans="1:4">
      <c r="A12" s="4" t="s">
        <v>81</v>
      </c>
      <c r="B12" s="5" t="n">
        <v>130926</v>
      </c>
      <c r="C12" s="5" t="n">
        <v>135444</v>
      </c>
      <c r="D12" s="5" t="n">
        <v>92591</v>
      </c>
    </row>
    <row r="13" spans="1:4">
      <c r="A13" s="4" t="s">
        <v>92</v>
      </c>
      <c r="B13" s="6" t="n">
        <v>585109</v>
      </c>
      <c r="C13" s="5" t="n">
        <v>557859</v>
      </c>
      <c r="D13" s="6" t="n">
        <v>515006</v>
      </c>
    </row>
    <row r="14" spans="1:4">
      <c r="A14" s="4" t="s">
        <v>473</v>
      </c>
    </row>
    <row r="15" spans="1:4">
      <c r="A15" s="3" t="s">
        <v>471</v>
      </c>
    </row>
    <row r="16" spans="1:4">
      <c r="A16" s="4" t="s">
        <v>64</v>
      </c>
      <c r="C16" s="5" t="n">
        <v>-424</v>
      </c>
    </row>
    <row r="17" spans="1:4">
      <c r="A17" s="4" t="s">
        <v>65</v>
      </c>
      <c r="C17" s="5" t="n">
        <v>-424</v>
      </c>
    </row>
    <row r="18" spans="1:4">
      <c r="A18" s="4" t="s">
        <v>472</v>
      </c>
      <c r="C18" s="5" t="n">
        <v>43277</v>
      </c>
    </row>
    <row r="19" spans="1:4">
      <c r="A19" s="4" t="s">
        <v>72</v>
      </c>
      <c r="C19" s="5" t="n">
        <v>42853</v>
      </c>
    </row>
    <row r="20" spans="1:4">
      <c r="A20" s="4" t="s">
        <v>75</v>
      </c>
      <c r="C20" s="5" t="n">
        <v>-132</v>
      </c>
    </row>
    <row r="21" spans="1:4">
      <c r="A21" s="4" t="s">
        <v>76</v>
      </c>
      <c r="C21" s="5" t="n">
        <v>3608</v>
      </c>
    </row>
    <row r="22" spans="1:4">
      <c r="A22" s="4" t="s">
        <v>77</v>
      </c>
      <c r="C22" s="5" t="n">
        <v>3476</v>
      </c>
    </row>
    <row r="23" spans="1:4">
      <c r="A23" s="4" t="s">
        <v>78</v>
      </c>
      <c r="C23" s="5" t="n">
        <v>-7586</v>
      </c>
    </row>
    <row r="24" spans="1:4">
      <c r="A24" s="4" t="s">
        <v>79</v>
      </c>
      <c r="C24" s="5" t="n">
        <v>46963</v>
      </c>
    </row>
    <row r="25" spans="1:4">
      <c r="A25" s="4" t="s">
        <v>81</v>
      </c>
      <c r="C25" s="5" t="n">
        <v>42853</v>
      </c>
    </row>
    <row r="26" spans="1:4">
      <c r="A26" s="4" t="s">
        <v>92</v>
      </c>
      <c r="C26" s="6" t="n">
        <v>428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14"/>
  </cols>
  <sheetData>
    <row r="1" spans="1:5">
      <c r="A1" s="1" t="s">
        <v>474</v>
      </c>
      <c r="B1" s="2" t="s">
        <v>130</v>
      </c>
      <c r="C1" s="2" t="s">
        <v>1</v>
      </c>
    </row>
    <row r="2" spans="1:5">
      <c r="B2" s="2" t="s">
        <v>131</v>
      </c>
      <c r="C2" s="2" t="s">
        <v>131</v>
      </c>
      <c r="D2" s="2" t="s">
        <v>2</v>
      </c>
      <c r="E2" s="2" t="s">
        <v>58</v>
      </c>
    </row>
    <row r="3" spans="1:5">
      <c r="A3" s="3" t="s">
        <v>475</v>
      </c>
    </row>
    <row r="4" spans="1:5">
      <c r="A4" s="4" t="s">
        <v>476</v>
      </c>
      <c r="B4" s="6" t="n">
        <v>1400</v>
      </c>
      <c r="C4" s="6" t="n">
        <v>2900</v>
      </c>
    </row>
    <row r="5" spans="1:5">
      <c r="A5" s="4" t="s">
        <v>477</v>
      </c>
      <c r="E5" s="6" t="n">
        <v>70656</v>
      </c>
    </row>
    <row r="6" spans="1:5">
      <c r="A6" s="4" t="s">
        <v>478</v>
      </c>
    </row>
    <row r="7" spans="1:5">
      <c r="A7" s="3" t="s">
        <v>475</v>
      </c>
    </row>
    <row r="8" spans="1:5">
      <c r="A8" s="4" t="s">
        <v>479</v>
      </c>
      <c r="D8" s="4" t="s">
        <v>457</v>
      </c>
    </row>
    <row r="9" spans="1:5">
      <c r="A9" s="4" t="s">
        <v>477</v>
      </c>
      <c r="D9" s="6" t="n">
        <v>40900</v>
      </c>
    </row>
    <row r="10" spans="1:5">
      <c r="A10" s="4" t="s">
        <v>378</v>
      </c>
    </row>
    <row r="11" spans="1:5">
      <c r="A11" s="3" t="s">
        <v>475</v>
      </c>
    </row>
    <row r="12" spans="1:5">
      <c r="A12" s="4" t="s">
        <v>480</v>
      </c>
      <c r="D12" s="4" t="s">
        <v>460</v>
      </c>
    </row>
    <row r="13" spans="1:5">
      <c r="A13" s="4" t="s">
        <v>381</v>
      </c>
    </row>
    <row r="14" spans="1:5">
      <c r="A14" s="3" t="s">
        <v>475</v>
      </c>
    </row>
    <row r="15" spans="1:5">
      <c r="A15" s="4" t="s">
        <v>480</v>
      </c>
      <c r="D15" s="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26"/>
    <col customWidth="1" max="3" min="3" width="26"/>
  </cols>
  <sheetData>
    <row r="1" spans="1:3">
      <c r="A1" s="1" t="s">
        <v>481</v>
      </c>
      <c r="B1" s="2" t="s">
        <v>130</v>
      </c>
      <c r="C1" s="2" t="s">
        <v>1</v>
      </c>
    </row>
    <row r="2" spans="1:3">
      <c r="B2" s="2" t="s">
        <v>482</v>
      </c>
      <c r="C2" s="2" t="s">
        <v>482</v>
      </c>
    </row>
    <row r="3" spans="1:3">
      <c r="A3" s="3" t="s">
        <v>216</v>
      </c>
    </row>
    <row r="4" spans="1:3">
      <c r="A4" s="4" t="s">
        <v>483</v>
      </c>
      <c r="B4" s="6" t="n">
        <v>1686</v>
      </c>
      <c r="C4" s="6" t="n">
        <v>3453</v>
      </c>
    </row>
    <row r="5" spans="1:3">
      <c r="A5" s="4" t="s">
        <v>484</v>
      </c>
      <c r="B5" s="5" t="n">
        <v>846</v>
      </c>
      <c r="C5" s="5" t="n">
        <v>1604</v>
      </c>
    </row>
    <row r="6" spans="1:3">
      <c r="A6" s="4" t="s">
        <v>485</v>
      </c>
      <c r="B6" s="6" t="n">
        <v>2532</v>
      </c>
      <c r="C6" s="6" t="n">
        <v>5057</v>
      </c>
    </row>
    <row r="7" spans="1:3">
      <c r="A7" s="4" t="s">
        <v>486</v>
      </c>
      <c r="B7" s="4" t="s">
        <v>487</v>
      </c>
      <c r="C7" s="4" t="s">
        <v>487</v>
      </c>
    </row>
    <row r="8" spans="1:3">
      <c r="A8" s="4" t="s">
        <v>488</v>
      </c>
      <c r="B8" s="4" t="s">
        <v>489</v>
      </c>
      <c r="C8" s="4" t="s">
        <v>4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130</v>
      </c>
      <c r="D1" s="2" t="s">
        <v>1</v>
      </c>
    </row>
    <row r="2" spans="1:5">
      <c r="B2" s="2" t="s">
        <v>2</v>
      </c>
      <c r="C2" s="2" t="s">
        <v>131</v>
      </c>
      <c r="D2" s="2" t="s">
        <v>2</v>
      </c>
      <c r="E2" s="2" t="s">
        <v>131</v>
      </c>
    </row>
    <row r="3" spans="1:5">
      <c r="A3" s="3" t="s">
        <v>132</v>
      </c>
    </row>
    <row r="4" spans="1:5">
      <c r="A4" s="4" t="s">
        <v>133</v>
      </c>
      <c r="B4" s="6" t="n">
        <v>134201</v>
      </c>
      <c r="C4" s="6" t="n">
        <v>109638</v>
      </c>
      <c r="D4" s="6" t="n">
        <v>262640</v>
      </c>
      <c r="E4" s="6" t="n">
        <v>212339</v>
      </c>
    </row>
    <row r="5" spans="1:5">
      <c r="A5" s="4" t="s">
        <v>134</v>
      </c>
      <c r="B5" s="5" t="n">
        <v>40273</v>
      </c>
      <c r="C5" s="5" t="n">
        <v>37386</v>
      </c>
      <c r="D5" s="5" t="n">
        <v>84802</v>
      </c>
      <c r="E5" s="5" t="n">
        <v>73530</v>
      </c>
    </row>
    <row r="6" spans="1:5">
      <c r="A6" s="4" t="s">
        <v>135</v>
      </c>
      <c r="B6" s="5" t="n">
        <v>93928</v>
      </c>
      <c r="C6" s="5" t="n">
        <v>72252</v>
      </c>
      <c r="D6" s="5" t="n">
        <v>177838</v>
      </c>
      <c r="E6" s="5" t="n">
        <v>138809</v>
      </c>
    </row>
    <row r="7" spans="1:5">
      <c r="A7" s="3" t="s">
        <v>136</v>
      </c>
    </row>
    <row r="8" spans="1:5">
      <c r="A8" s="4" t="s">
        <v>137</v>
      </c>
      <c r="B8" s="5" t="n">
        <v>13462</v>
      </c>
      <c r="C8" s="5" t="n">
        <v>8193</v>
      </c>
      <c r="D8" s="5" t="n">
        <v>25129</v>
      </c>
      <c r="E8" s="5" t="n">
        <v>16206</v>
      </c>
    </row>
    <row r="9" spans="1:5">
      <c r="A9" s="4" t="s">
        <v>138</v>
      </c>
      <c r="B9" s="5" t="n">
        <v>67665</v>
      </c>
      <c r="C9" s="5" t="n">
        <v>54776</v>
      </c>
      <c r="D9" s="5" t="n">
        <v>128756</v>
      </c>
      <c r="E9" s="5" t="n">
        <v>109275</v>
      </c>
    </row>
    <row r="10" spans="1:5">
      <c r="A10" s="4" t="s">
        <v>139</v>
      </c>
      <c r="B10" s="5" t="n">
        <v>81127</v>
      </c>
      <c r="C10" s="5" t="n">
        <v>62969</v>
      </c>
      <c r="D10" s="5" t="n">
        <v>153885</v>
      </c>
      <c r="E10" s="5" t="n">
        <v>125481</v>
      </c>
    </row>
    <row r="11" spans="1:5">
      <c r="A11" s="4" t="s">
        <v>140</v>
      </c>
      <c r="B11" s="5" t="n">
        <v>12801</v>
      </c>
      <c r="C11" s="5" t="n">
        <v>9283</v>
      </c>
      <c r="D11" s="5" t="n">
        <v>23953</v>
      </c>
      <c r="E11" s="5" t="n">
        <v>13328</v>
      </c>
    </row>
    <row r="12" spans="1:5">
      <c r="A12" s="4" t="s">
        <v>141</v>
      </c>
      <c r="B12" s="5" t="n">
        <v>784</v>
      </c>
      <c r="C12" s="5" t="n">
        <v>720</v>
      </c>
      <c r="D12" s="5" t="n">
        <v>1517</v>
      </c>
      <c r="E12" s="5" t="n">
        <v>1469</v>
      </c>
    </row>
    <row r="13" spans="1:5">
      <c r="A13" s="4" t="s">
        <v>142</v>
      </c>
      <c r="B13" s="5" t="n">
        <v>-71</v>
      </c>
      <c r="C13" s="5" t="n">
        <v>-340</v>
      </c>
      <c r="D13" s="5" t="n">
        <v>-47</v>
      </c>
      <c r="E13" s="5" t="n">
        <v>-630</v>
      </c>
    </row>
    <row r="14" spans="1:5">
      <c r="A14" s="4" t="s">
        <v>143</v>
      </c>
      <c r="B14" s="5" t="n">
        <v>13514</v>
      </c>
      <c r="C14" s="5" t="n">
        <v>9663</v>
      </c>
      <c r="D14" s="5" t="n">
        <v>25423</v>
      </c>
      <c r="E14" s="5" t="n">
        <v>14167</v>
      </c>
    </row>
    <row r="15" spans="1:5">
      <c r="A15" s="4" t="s">
        <v>144</v>
      </c>
      <c r="B15" s="5" t="n">
        <v>-2735</v>
      </c>
      <c r="C15" s="5" t="n">
        <v>-4948</v>
      </c>
      <c r="D15" s="5" t="n">
        <v>-1280</v>
      </c>
      <c r="E15" s="5" t="n">
        <v>-6886</v>
      </c>
    </row>
    <row r="16" spans="1:5">
      <c r="A16" s="4" t="s">
        <v>145</v>
      </c>
      <c r="B16" s="5" t="n">
        <v>16249</v>
      </c>
      <c r="C16" s="5" t="n">
        <v>14611</v>
      </c>
      <c r="D16" s="5" t="n">
        <v>26703</v>
      </c>
      <c r="E16" s="5" t="n">
        <v>21053</v>
      </c>
    </row>
    <row r="17" spans="1:5">
      <c r="A17" s="4" t="s">
        <v>146</v>
      </c>
      <c r="B17" s="5" t="n">
        <v>0</v>
      </c>
      <c r="C17" s="5" t="n">
        <v>-1230</v>
      </c>
      <c r="D17" s="5" t="n">
        <v>0</v>
      </c>
      <c r="E17" s="5" t="n">
        <v>-2181</v>
      </c>
    </row>
    <row r="18" spans="1:5">
      <c r="A18" s="4" t="s">
        <v>113</v>
      </c>
      <c r="B18" s="5" t="n">
        <v>16249</v>
      </c>
      <c r="C18" s="5" t="n">
        <v>13381</v>
      </c>
      <c r="D18" s="5" t="n">
        <v>26703</v>
      </c>
      <c r="E18" s="5" t="n">
        <v>18872</v>
      </c>
    </row>
    <row r="19" spans="1:5">
      <c r="A19" s="4" t="s">
        <v>112</v>
      </c>
      <c r="B19" s="5" t="n">
        <v>-339</v>
      </c>
      <c r="C19" s="5" t="n">
        <v>0</v>
      </c>
      <c r="D19" s="5" t="n">
        <v>-583</v>
      </c>
      <c r="E19" s="5" t="n">
        <v>0</v>
      </c>
    </row>
    <row r="20" spans="1:5">
      <c r="A20" s="4" t="s">
        <v>111</v>
      </c>
      <c r="B20" s="6" t="n">
        <v>16588</v>
      </c>
      <c r="C20" s="6" t="n">
        <v>13381</v>
      </c>
      <c r="D20" s="6" t="n">
        <v>27286</v>
      </c>
      <c r="E20" s="6" t="n">
        <v>18872</v>
      </c>
    </row>
    <row r="21" spans="1:5">
      <c r="A21" s="4" t="s">
        <v>147</v>
      </c>
      <c r="B21" s="7" t="n">
        <v>0.48</v>
      </c>
      <c r="C21" s="7" t="n">
        <v>0.39</v>
      </c>
      <c r="D21" s="7" t="n">
        <v>0.79</v>
      </c>
      <c r="E21" s="7" t="n">
        <v>0.5600000000000001</v>
      </c>
    </row>
    <row r="22" spans="1:5">
      <c r="A22" s="4" t="s">
        <v>148</v>
      </c>
      <c r="B22" s="7" t="n">
        <v>0.46</v>
      </c>
      <c r="C22" s="7" t="n">
        <v>0.37</v>
      </c>
      <c r="D22" s="7" t="n">
        <v>0.75</v>
      </c>
      <c r="E22" s="7" t="n">
        <v>0.52</v>
      </c>
    </row>
    <row r="23" spans="1:5">
      <c r="A23" s="4" t="s">
        <v>149</v>
      </c>
      <c r="B23" s="5" t="n">
        <v>34694228</v>
      </c>
      <c r="C23" s="5" t="n">
        <v>34072223</v>
      </c>
      <c r="D23" s="5" t="n">
        <v>34601270</v>
      </c>
      <c r="E23" s="5" t="n">
        <v>33959997</v>
      </c>
    </row>
    <row r="24" spans="1:5">
      <c r="A24" s="4" t="s">
        <v>150</v>
      </c>
      <c r="B24" s="5" t="n">
        <v>36214321</v>
      </c>
      <c r="C24" s="5" t="n">
        <v>36116254</v>
      </c>
      <c r="D24" s="5" t="n">
        <v>36214362</v>
      </c>
      <c r="E24" s="5" t="n">
        <v>360303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1"/>
  </cols>
  <sheetData>
    <row r="1" spans="1:2">
      <c r="A1" s="1" t="s">
        <v>490</v>
      </c>
      <c r="B1" s="2" t="s">
        <v>482</v>
      </c>
    </row>
    <row r="2" spans="1:2">
      <c r="A2" s="3" t="s">
        <v>216</v>
      </c>
    </row>
    <row r="3" spans="1:2">
      <c r="A3" s="4" t="s">
        <v>491</v>
      </c>
      <c r="B3" s="6" t="n">
        <v>3267</v>
      </c>
    </row>
    <row r="4" spans="1:2">
      <c r="A4" s="4" t="s">
        <v>492</v>
      </c>
      <c r="B4" s="5" t="n">
        <v>6884</v>
      </c>
    </row>
    <row r="5" spans="1:2">
      <c r="A5" s="4" t="s">
        <v>493</v>
      </c>
      <c r="B5" s="5" t="n">
        <v>6195</v>
      </c>
    </row>
    <row r="6" spans="1:2">
      <c r="A6" s="4" t="s">
        <v>494</v>
      </c>
      <c r="B6" s="5" t="n">
        <v>6087</v>
      </c>
    </row>
    <row r="7" spans="1:2">
      <c r="A7" s="4" t="s">
        <v>495</v>
      </c>
      <c r="B7" s="5" t="n">
        <v>6060</v>
      </c>
    </row>
    <row r="8" spans="1:2">
      <c r="A8" s="4" t="s">
        <v>496</v>
      </c>
      <c r="B8" s="5" t="n">
        <v>5980</v>
      </c>
    </row>
    <row r="9" spans="1:2">
      <c r="A9" s="4" t="s">
        <v>497</v>
      </c>
      <c r="B9" s="5" t="n">
        <v>33935</v>
      </c>
    </row>
    <row r="10" spans="1:2">
      <c r="A10" s="4" t="s">
        <v>498</v>
      </c>
      <c r="B10" s="5" t="n">
        <v>68408</v>
      </c>
    </row>
    <row r="11" spans="1:2">
      <c r="A11" s="4" t="s">
        <v>499</v>
      </c>
      <c r="B11" s="5" t="n">
        <v>-18520</v>
      </c>
    </row>
    <row r="12" spans="1:2">
      <c r="A12" s="4" t="s">
        <v>500</v>
      </c>
      <c r="B12" s="5" t="n">
        <v>49888</v>
      </c>
    </row>
    <row r="13" spans="1:2">
      <c r="A13" s="4" t="s">
        <v>501</v>
      </c>
      <c r="B13" s="6" t="n">
        <v>1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503</v>
      </c>
    </row>
    <row r="2" spans="1:2">
      <c r="A2" s="3" t="s">
        <v>216</v>
      </c>
    </row>
    <row r="3" spans="1:2">
      <c r="A3" s="4" t="s">
        <v>53</v>
      </c>
      <c r="B3" s="6" t="n">
        <v>6575</v>
      </c>
    </row>
    <row r="4" spans="1:2">
      <c r="A4" s="4" t="s">
        <v>492</v>
      </c>
      <c r="B4" s="5" t="n">
        <v>6571</v>
      </c>
    </row>
    <row r="5" spans="1:2">
      <c r="A5" s="4" t="s">
        <v>493</v>
      </c>
      <c r="B5" s="5" t="n">
        <v>5809</v>
      </c>
    </row>
    <row r="6" spans="1:2">
      <c r="A6" s="4" t="s">
        <v>494</v>
      </c>
      <c r="B6" s="5" t="n">
        <v>5772</v>
      </c>
    </row>
    <row r="7" spans="1:2">
      <c r="A7" s="4" t="s">
        <v>495</v>
      </c>
      <c r="B7" s="5" t="n">
        <v>5735</v>
      </c>
    </row>
    <row r="8" spans="1:2">
      <c r="A8" s="4" t="s">
        <v>497</v>
      </c>
      <c r="B8" s="5" t="n">
        <v>40194</v>
      </c>
    </row>
    <row r="9" spans="1:2">
      <c r="A9" s="4" t="s">
        <v>504</v>
      </c>
      <c r="B9" s="6" t="n">
        <v>706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05</v>
      </c>
      <c r="B1" s="2" t="s">
        <v>1</v>
      </c>
    </row>
    <row r="2" spans="1:3">
      <c r="B2" s="2" t="s">
        <v>2</v>
      </c>
      <c r="C2" s="2" t="s">
        <v>131</v>
      </c>
    </row>
    <row r="3" spans="1:3">
      <c r="A3" s="3" t="s">
        <v>216</v>
      </c>
    </row>
    <row r="4" spans="1:3">
      <c r="A4" s="4" t="s">
        <v>506</v>
      </c>
      <c r="B4" s="6" t="n">
        <v>3354</v>
      </c>
    </row>
    <row r="5" spans="1:3">
      <c r="A5" s="4" t="s">
        <v>507</v>
      </c>
      <c r="C5" s="6" t="n">
        <v>11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508</v>
      </c>
      <c r="B1" s="2" t="s">
        <v>130</v>
      </c>
      <c r="D1" s="2" t="s">
        <v>1</v>
      </c>
    </row>
    <row r="2" spans="1:6">
      <c r="B2" s="2" t="s">
        <v>2</v>
      </c>
      <c r="C2" s="2" t="s">
        <v>418</v>
      </c>
      <c r="D2" s="2" t="s">
        <v>2</v>
      </c>
      <c r="E2" s="2" t="s">
        <v>131</v>
      </c>
      <c r="F2" s="2" t="s">
        <v>58</v>
      </c>
    </row>
    <row r="3" spans="1:6">
      <c r="A3" s="3" t="s">
        <v>509</v>
      </c>
    </row>
    <row r="4" spans="1:6">
      <c r="A4" s="4" t="s">
        <v>447</v>
      </c>
      <c r="B4" s="6" t="n">
        <v>13785000</v>
      </c>
      <c r="D4" s="6" t="n">
        <v>13785000</v>
      </c>
      <c r="F4" s="6" t="n">
        <v>13838000</v>
      </c>
    </row>
    <row r="5" spans="1:6">
      <c r="A5" s="4" t="s">
        <v>134</v>
      </c>
    </row>
    <row r="6" spans="1:6">
      <c r="A6" s="3" t="s">
        <v>509</v>
      </c>
    </row>
    <row r="7" spans="1:6">
      <c r="A7" s="4" t="s">
        <v>510</v>
      </c>
      <c r="B7" s="5" t="n">
        <v>1100000</v>
      </c>
      <c r="C7" s="6" t="n">
        <v>800000</v>
      </c>
      <c r="D7" s="5" t="n">
        <v>2200000</v>
      </c>
      <c r="E7" s="6" t="n">
        <v>1600000</v>
      </c>
    </row>
    <row r="8" spans="1:6">
      <c r="A8" s="4" t="s">
        <v>511</v>
      </c>
    </row>
    <row r="9" spans="1:6">
      <c r="A9" s="3" t="s">
        <v>509</v>
      </c>
    </row>
    <row r="10" spans="1:6">
      <c r="A10" s="4" t="s">
        <v>512</v>
      </c>
      <c r="B10" s="5" t="n">
        <v>100000</v>
      </c>
      <c r="D10" s="6" t="n">
        <v>100000</v>
      </c>
      <c r="F10" s="5" t="n">
        <v>100000</v>
      </c>
    </row>
    <row r="11" spans="1:6">
      <c r="A11" s="4" t="s">
        <v>513</v>
      </c>
      <c r="D11" s="4" t="s">
        <v>457</v>
      </c>
    </row>
    <row r="12" spans="1:6">
      <c r="A12" s="4" t="s">
        <v>514</v>
      </c>
    </row>
    <row r="13" spans="1:6">
      <c r="A13" s="3" t="s">
        <v>509</v>
      </c>
    </row>
    <row r="14" spans="1:6">
      <c r="A14" s="4" t="s">
        <v>513</v>
      </c>
      <c r="D14" s="4" t="s">
        <v>457</v>
      </c>
    </row>
    <row r="15" spans="1:6">
      <c r="A15" s="4" t="s">
        <v>515</v>
      </c>
      <c r="D15" s="4" t="s">
        <v>516</v>
      </c>
    </row>
    <row r="16" spans="1:6">
      <c r="A16" s="4" t="s">
        <v>517</v>
      </c>
    </row>
    <row r="17" spans="1:6">
      <c r="A17" s="3" t="s">
        <v>509</v>
      </c>
    </row>
    <row r="18" spans="1:6">
      <c r="A18" s="4" t="s">
        <v>515</v>
      </c>
      <c r="D18" s="4" t="s">
        <v>518</v>
      </c>
    </row>
    <row r="19" spans="1:6">
      <c r="A19" s="4" t="s">
        <v>519</v>
      </c>
    </row>
    <row r="20" spans="1:6">
      <c r="A20" s="3" t="s">
        <v>509</v>
      </c>
    </row>
    <row r="21" spans="1:6">
      <c r="A21" s="4" t="s">
        <v>515</v>
      </c>
      <c r="D21" s="4" t="s">
        <v>520</v>
      </c>
    </row>
    <row r="22" spans="1:6">
      <c r="A22" s="4" t="s">
        <v>521</v>
      </c>
      <c r="D22" s="6" t="n">
        <v>5000000</v>
      </c>
    </row>
    <row r="23" spans="1:6">
      <c r="A23" s="4" t="s">
        <v>522</v>
      </c>
    </row>
    <row r="24" spans="1:6">
      <c r="A24" s="3" t="s">
        <v>509</v>
      </c>
    </row>
    <row r="25" spans="1:6">
      <c r="A25" s="4" t="s">
        <v>515</v>
      </c>
      <c r="D25" s="4" t="s">
        <v>523</v>
      </c>
    </row>
    <row r="26" spans="1:6">
      <c r="A26" s="4" t="s">
        <v>458</v>
      </c>
    </row>
    <row r="27" spans="1:6">
      <c r="A27" s="3" t="s">
        <v>509</v>
      </c>
    </row>
    <row r="28" spans="1:6">
      <c r="A28" s="4" t="s">
        <v>447</v>
      </c>
      <c r="B28" s="6" t="n">
        <v>5256000</v>
      </c>
      <c r="D28" s="6" t="n">
        <v>5256000</v>
      </c>
      <c r="F28" s="6" t="n">
        <v>5256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0"/>
  </cols>
  <sheetData>
    <row r="1" spans="1:2">
      <c r="A1" s="1" t="s">
        <v>524</v>
      </c>
      <c r="B1" s="2" t="s">
        <v>130</v>
      </c>
    </row>
    <row r="2" spans="1:2">
      <c r="B2" s="2" t="s">
        <v>525</v>
      </c>
    </row>
    <row r="3" spans="1:2">
      <c r="A3" s="4" t="s">
        <v>526</v>
      </c>
    </row>
    <row r="4" spans="1:2">
      <c r="A4" s="3" t="s">
        <v>527</v>
      </c>
    </row>
    <row r="5" spans="1:2">
      <c r="A5" s="4" t="s">
        <v>528</v>
      </c>
      <c r="B5" s="5" t="n">
        <v>532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30"/>
  </cols>
  <sheetData>
    <row r="1" spans="1:2">
      <c r="A1" s="1" t="s">
        <v>529</v>
      </c>
      <c r="B1" s="2" t="s">
        <v>1</v>
      </c>
    </row>
    <row r="2" spans="1:2">
      <c r="B2" s="2" t="s">
        <v>530</v>
      </c>
    </row>
    <row r="3" spans="1:2">
      <c r="A3" s="3" t="s">
        <v>531</v>
      </c>
    </row>
    <row r="4" spans="1:2">
      <c r="A4" s="4" t="s">
        <v>532</v>
      </c>
      <c r="B4" s="5" t="n">
        <v>1688881</v>
      </c>
    </row>
    <row r="5" spans="1:2">
      <c r="A5" s="4" t="s">
        <v>533</v>
      </c>
      <c r="B5" s="5" t="n">
        <v>-188064</v>
      </c>
    </row>
    <row r="6" spans="1:2">
      <c r="A6" s="4" t="s">
        <v>534</v>
      </c>
      <c r="B6" s="5" t="n">
        <v>-3259</v>
      </c>
    </row>
    <row r="7" spans="1:2">
      <c r="A7" s="4" t="s">
        <v>535</v>
      </c>
      <c r="B7" s="5" t="n">
        <v>1497558</v>
      </c>
    </row>
    <row r="8" spans="1:2">
      <c r="A8" s="3" t="s">
        <v>536</v>
      </c>
    </row>
    <row r="9" spans="1:2">
      <c r="A9" s="4" t="s">
        <v>537</v>
      </c>
      <c r="B9" s="7" t="n">
        <v>18.91</v>
      </c>
    </row>
    <row r="10" spans="1:2">
      <c r="A10" s="4" t="s">
        <v>538</v>
      </c>
      <c r="B10" s="9" t="n">
        <v>12.08</v>
      </c>
    </row>
    <row r="11" spans="1:2">
      <c r="A11" s="4" t="s">
        <v>539</v>
      </c>
      <c r="B11" s="9" t="n">
        <v>21.94</v>
      </c>
    </row>
    <row r="12" spans="1:2">
      <c r="A12" s="4" t="s">
        <v>540</v>
      </c>
      <c r="B12" s="7" t="n">
        <v>19.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41</v>
      </c>
      <c r="B1" s="2" t="s">
        <v>1</v>
      </c>
    </row>
    <row r="2" spans="1:2">
      <c r="B2" s="2" t="s">
        <v>530</v>
      </c>
    </row>
    <row r="3" spans="1:2">
      <c r="A3" s="3" t="s">
        <v>531</v>
      </c>
    </row>
    <row r="4" spans="1:2">
      <c r="A4" s="4" t="s">
        <v>542</v>
      </c>
      <c r="B4" s="5" t="n">
        <v>451463</v>
      </c>
    </row>
    <row r="5" spans="1:2">
      <c r="A5" s="4" t="s">
        <v>528</v>
      </c>
      <c r="B5" s="5" t="n">
        <v>150413</v>
      </c>
    </row>
    <row r="6" spans="1:2">
      <c r="A6" s="4" t="s">
        <v>543</v>
      </c>
      <c r="B6" s="5" t="n">
        <v>-211614</v>
      </c>
    </row>
    <row r="7" spans="1:2">
      <c r="A7" s="4" t="s">
        <v>544</v>
      </c>
      <c r="B7" s="5" t="n">
        <v>-12737</v>
      </c>
    </row>
    <row r="8" spans="1:2">
      <c r="A8" s="4" t="s">
        <v>545</v>
      </c>
      <c r="B8" s="5" t="n">
        <v>377525</v>
      </c>
    </row>
    <row r="9" spans="1:2">
      <c r="A9" s="3" t="s">
        <v>546</v>
      </c>
    </row>
    <row r="10" spans="1:2">
      <c r="A10" s="4" t="s">
        <v>547</v>
      </c>
      <c r="B10" s="7" t="n">
        <v>57.29</v>
      </c>
    </row>
    <row r="11" spans="1:2">
      <c r="A11" s="4" t="s">
        <v>548</v>
      </c>
      <c r="B11" s="9" t="n">
        <v>143.28</v>
      </c>
    </row>
    <row r="12" spans="1:2">
      <c r="A12" s="4" t="s">
        <v>549</v>
      </c>
      <c r="B12" s="9" t="n">
        <v>29.23</v>
      </c>
    </row>
    <row r="13" spans="1:2">
      <c r="A13" s="4" t="s">
        <v>550</v>
      </c>
      <c r="B13" s="9" t="n">
        <v>81.89</v>
      </c>
    </row>
    <row r="14" spans="1:2">
      <c r="A14" s="4" t="s">
        <v>551</v>
      </c>
      <c r="B14" s="7" t="n">
        <v>106.45</v>
      </c>
    </row>
    <row r="15" spans="1:2">
      <c r="A15" s="4" t="s">
        <v>552</v>
      </c>
      <c r="B15" s="5" t="n">
        <v>3596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s>
  <sheetData>
    <row r="1" spans="1:6">
      <c r="A1" s="1" t="s">
        <v>553</v>
      </c>
      <c r="B1" s="2" t="s">
        <v>130</v>
      </c>
      <c r="D1" s="2" t="s">
        <v>1</v>
      </c>
      <c r="F1" s="2" t="s">
        <v>406</v>
      </c>
    </row>
    <row r="2" spans="1:6">
      <c r="B2" s="2" t="s">
        <v>2</v>
      </c>
      <c r="C2" s="2" t="s">
        <v>131</v>
      </c>
      <c r="D2" s="2" t="s">
        <v>2</v>
      </c>
      <c r="E2" s="2" t="s">
        <v>131</v>
      </c>
      <c r="F2" s="2" t="s">
        <v>58</v>
      </c>
    </row>
    <row r="3" spans="1:6">
      <c r="A3" s="3" t="s">
        <v>554</v>
      </c>
    </row>
    <row r="4" spans="1:6">
      <c r="A4" s="4" t="s">
        <v>555</v>
      </c>
      <c r="B4" s="6" t="n">
        <v>5135</v>
      </c>
      <c r="C4" s="6" t="n">
        <v>4985</v>
      </c>
      <c r="D4" s="6" t="n">
        <v>10230</v>
      </c>
      <c r="E4" s="6" t="n">
        <v>9139</v>
      </c>
    </row>
    <row r="5" spans="1:6">
      <c r="A5" s="4" t="s">
        <v>556</v>
      </c>
      <c r="B5" s="5" t="n">
        <v>34800</v>
      </c>
      <c r="D5" s="6" t="n">
        <v>34800</v>
      </c>
    </row>
    <row r="6" spans="1:6">
      <c r="A6" s="4" t="s">
        <v>557</v>
      </c>
      <c r="D6" s="4" t="s">
        <v>558</v>
      </c>
    </row>
    <row r="7" spans="1:6">
      <c r="A7" s="4" t="s">
        <v>559</v>
      </c>
      <c r="D7" s="6" t="n">
        <v>500</v>
      </c>
      <c r="F7" s="6" t="n">
        <v>400</v>
      </c>
    </row>
    <row r="8" spans="1:6">
      <c r="A8" s="4" t="s">
        <v>134</v>
      </c>
    </row>
    <row r="9" spans="1:6">
      <c r="A9" s="3" t="s">
        <v>554</v>
      </c>
    </row>
    <row r="10" spans="1:6">
      <c r="A10" s="4" t="s">
        <v>555</v>
      </c>
      <c r="B10" s="5" t="n">
        <v>329</v>
      </c>
      <c r="C10" s="5" t="n">
        <v>198</v>
      </c>
      <c r="D10" s="5" t="n">
        <v>620</v>
      </c>
      <c r="E10" s="5" t="n">
        <v>417</v>
      </c>
    </row>
    <row r="11" spans="1:6">
      <c r="A11" s="4" t="s">
        <v>137</v>
      </c>
    </row>
    <row r="12" spans="1:6">
      <c r="A12" s="3" t="s">
        <v>554</v>
      </c>
    </row>
    <row r="13" spans="1:6">
      <c r="A13" s="4" t="s">
        <v>555</v>
      </c>
      <c r="B13" s="5" t="n">
        <v>677</v>
      </c>
      <c r="C13" s="5" t="n">
        <v>375</v>
      </c>
      <c r="D13" s="5" t="n">
        <v>1201</v>
      </c>
      <c r="E13" s="5" t="n">
        <v>743</v>
      </c>
    </row>
    <row r="14" spans="1:6">
      <c r="A14" s="4" t="s">
        <v>138</v>
      </c>
    </row>
    <row r="15" spans="1:6">
      <c r="A15" s="3" t="s">
        <v>554</v>
      </c>
    </row>
    <row r="16" spans="1:6">
      <c r="A16" s="4" t="s">
        <v>555</v>
      </c>
      <c r="B16" s="6" t="n">
        <v>4129</v>
      </c>
      <c r="C16" s="6" t="n">
        <v>4412</v>
      </c>
      <c r="D16" s="6" t="n">
        <v>8409</v>
      </c>
      <c r="E16" s="6" t="n">
        <v>797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560</v>
      </c>
      <c r="B1" s="2" t="s">
        <v>130</v>
      </c>
      <c r="F1" s="2" t="s">
        <v>1</v>
      </c>
      <c r="H1" s="2" t="s">
        <v>406</v>
      </c>
    </row>
    <row r="2" spans="1:8">
      <c r="B2" s="2" t="s">
        <v>2</v>
      </c>
      <c r="C2" s="2" t="s">
        <v>561</v>
      </c>
      <c r="D2" s="2" t="s">
        <v>131</v>
      </c>
      <c r="E2" s="2" t="s">
        <v>418</v>
      </c>
      <c r="F2" s="2" t="s">
        <v>2</v>
      </c>
      <c r="G2" s="2" t="s">
        <v>131</v>
      </c>
      <c r="H2" s="2" t="s">
        <v>58</v>
      </c>
    </row>
    <row r="3" spans="1:8">
      <c r="A3" s="3" t="s">
        <v>562</v>
      </c>
    </row>
    <row r="4" spans="1:8">
      <c r="A4" s="4" t="s">
        <v>563</v>
      </c>
      <c r="C4" s="6" t="n">
        <v>422240</v>
      </c>
      <c r="F4" s="6" t="n">
        <v>422240</v>
      </c>
    </row>
    <row r="5" spans="1:8">
      <c r="A5" s="3" t="s">
        <v>564</v>
      </c>
    </row>
    <row r="6" spans="1:8">
      <c r="A6" s="4" t="s">
        <v>565</v>
      </c>
      <c r="B6" s="6" t="n">
        <v>1064</v>
      </c>
      <c r="C6" s="5" t="n">
        <v>-636</v>
      </c>
      <c r="D6" s="6" t="n">
        <v>-3298</v>
      </c>
      <c r="E6" s="6" t="n">
        <v>1068</v>
      </c>
      <c r="F6" s="5" t="n">
        <v>428</v>
      </c>
      <c r="G6" s="6" t="n">
        <v>-2230</v>
      </c>
    </row>
    <row r="7" spans="1:8">
      <c r="A7" s="4" t="s">
        <v>566</v>
      </c>
      <c r="B7" s="5" t="n">
        <v>454091</v>
      </c>
      <c r="F7" s="5" t="n">
        <v>454091</v>
      </c>
      <c r="H7" s="6" t="n">
        <v>422240</v>
      </c>
    </row>
    <row r="8" spans="1:8">
      <c r="A8" s="4" t="s">
        <v>567</v>
      </c>
    </row>
    <row r="9" spans="1:8">
      <c r="A9" s="3" t="s">
        <v>562</v>
      </c>
    </row>
    <row r="10" spans="1:8">
      <c r="A10" s="4" t="s">
        <v>563</v>
      </c>
      <c r="B10" s="5" t="n">
        <v>-38</v>
      </c>
      <c r="C10" s="5" t="n">
        <v>-500</v>
      </c>
      <c r="D10" s="5" t="n">
        <v>-553</v>
      </c>
      <c r="E10" s="5" t="n">
        <v>-235</v>
      </c>
      <c r="F10" s="5" t="n">
        <v>-500</v>
      </c>
      <c r="G10" s="5" t="n">
        <v>-235</v>
      </c>
      <c r="H10" s="5" t="n">
        <v>-235</v>
      </c>
    </row>
    <row r="11" spans="1:8">
      <c r="A11" s="3" t="s">
        <v>568</v>
      </c>
    </row>
    <row r="12" spans="1:8">
      <c r="A12" s="4" t="s">
        <v>569</v>
      </c>
      <c r="B12" s="5" t="n">
        <v>214</v>
      </c>
      <c r="D12" s="5" t="n">
        <v>132</v>
      </c>
      <c r="F12" s="5" t="n">
        <v>676</v>
      </c>
      <c r="H12" s="5" t="n">
        <v>-253</v>
      </c>
    </row>
    <row r="13" spans="1:8">
      <c r="A13" s="4" t="s">
        <v>570</v>
      </c>
      <c r="B13" s="5" t="n">
        <v>0</v>
      </c>
      <c r="D13" s="5" t="n">
        <v>-30</v>
      </c>
      <c r="F13" s="5" t="n">
        <v>0</v>
      </c>
      <c r="H13" s="5" t="n">
        <v>37</v>
      </c>
    </row>
    <row r="14" spans="1:8">
      <c r="A14" s="4" t="s">
        <v>571</v>
      </c>
      <c r="B14" s="5" t="n">
        <v>214</v>
      </c>
      <c r="D14" s="5" t="n">
        <v>102</v>
      </c>
      <c r="F14" s="5" t="n">
        <v>676</v>
      </c>
      <c r="H14" s="5" t="n">
        <v>-216</v>
      </c>
    </row>
    <row r="15" spans="1:8">
      <c r="A15" s="3" t="s">
        <v>564</v>
      </c>
    </row>
    <row r="16" spans="1:8">
      <c r="A16" s="4" t="s">
        <v>572</v>
      </c>
      <c r="B16" s="5" t="n">
        <v>0</v>
      </c>
      <c r="D16" s="5" t="n">
        <v>0</v>
      </c>
      <c r="F16" s="5" t="n">
        <v>0</v>
      </c>
      <c r="H16" s="5" t="n">
        <v>0</v>
      </c>
    </row>
    <row r="17" spans="1:8">
      <c r="A17" s="4" t="s">
        <v>571</v>
      </c>
      <c r="B17" s="5" t="n">
        <v>0</v>
      </c>
      <c r="D17" s="5" t="n">
        <v>0</v>
      </c>
      <c r="F17" s="5" t="n">
        <v>0</v>
      </c>
      <c r="H17" s="5" t="n">
        <v>0</v>
      </c>
    </row>
    <row r="18" spans="1:8">
      <c r="A18" s="4" t="s">
        <v>565</v>
      </c>
      <c r="B18" s="5" t="n">
        <v>214</v>
      </c>
      <c r="D18" s="5" t="n">
        <v>102</v>
      </c>
      <c r="F18" s="5" t="n">
        <v>676</v>
      </c>
      <c r="H18" s="5" t="n">
        <v>-216</v>
      </c>
    </row>
    <row r="19" spans="1:8">
      <c r="A19" s="4" t="s">
        <v>566</v>
      </c>
      <c r="B19" s="5" t="n">
        <v>176</v>
      </c>
      <c r="C19" s="5" t="n">
        <v>-38</v>
      </c>
      <c r="D19" s="5" t="n">
        <v>-451</v>
      </c>
      <c r="E19" s="5" t="n">
        <v>-553</v>
      </c>
      <c r="F19" s="5" t="n">
        <v>176</v>
      </c>
      <c r="G19" s="5" t="n">
        <v>-451</v>
      </c>
      <c r="H19" s="5" t="n">
        <v>-500</v>
      </c>
    </row>
    <row r="20" spans="1:8">
      <c r="A20" s="4" t="s">
        <v>573</v>
      </c>
    </row>
    <row r="21" spans="1:8">
      <c r="A21" s="3" t="s">
        <v>562</v>
      </c>
    </row>
    <row r="22" spans="1:8">
      <c r="A22" s="4" t="s">
        <v>563</v>
      </c>
      <c r="B22" s="5" t="n">
        <v>-2540</v>
      </c>
      <c r="C22" s="5" t="n">
        <v>-1442</v>
      </c>
      <c r="D22" s="5" t="n">
        <v>3190</v>
      </c>
      <c r="E22" s="5" t="n">
        <v>1804</v>
      </c>
      <c r="F22" s="5" t="n">
        <v>-1442</v>
      </c>
      <c r="G22" s="5" t="n">
        <v>1804</v>
      </c>
      <c r="H22" s="5" t="n">
        <v>1804</v>
      </c>
    </row>
    <row r="23" spans="1:8">
      <c r="A23" s="3" t="s">
        <v>568</v>
      </c>
    </row>
    <row r="24" spans="1:8">
      <c r="A24" s="4" t="s">
        <v>569</v>
      </c>
      <c r="B24" s="5" t="n">
        <v>850</v>
      </c>
      <c r="D24" s="5" t="n">
        <v>-3400</v>
      </c>
      <c r="F24" s="5" t="n">
        <v>-248</v>
      </c>
      <c r="H24" s="5" t="n">
        <v>-1792</v>
      </c>
    </row>
    <row r="25" spans="1:8">
      <c r="A25" s="4" t="s">
        <v>570</v>
      </c>
      <c r="B25" s="5" t="n">
        <v>0</v>
      </c>
      <c r="D25" s="5" t="n">
        <v>0</v>
      </c>
      <c r="F25" s="5" t="n">
        <v>0</v>
      </c>
      <c r="H25" s="5" t="n">
        <v>-222</v>
      </c>
    </row>
    <row r="26" spans="1:8">
      <c r="A26" s="4" t="s">
        <v>571</v>
      </c>
      <c r="B26" s="5" t="n">
        <v>850</v>
      </c>
      <c r="D26" s="5" t="n">
        <v>-3400</v>
      </c>
      <c r="F26" s="5" t="n">
        <v>-248</v>
      </c>
      <c r="H26" s="5" t="n">
        <v>-2014</v>
      </c>
    </row>
    <row r="27" spans="1:8">
      <c r="A27" s="3" t="s">
        <v>564</v>
      </c>
    </row>
    <row r="28" spans="1:8">
      <c r="A28" s="4" t="s">
        <v>572</v>
      </c>
      <c r="B28" s="5" t="n">
        <v>0</v>
      </c>
      <c r="D28" s="5" t="n">
        <v>0</v>
      </c>
      <c r="F28" s="5" t="n">
        <v>0</v>
      </c>
      <c r="H28" s="5" t="n">
        <v>0</v>
      </c>
    </row>
    <row r="29" spans="1:8">
      <c r="A29" s="4" t="s">
        <v>571</v>
      </c>
      <c r="B29" s="5" t="n">
        <v>0</v>
      </c>
      <c r="D29" s="5" t="n">
        <v>0</v>
      </c>
      <c r="F29" s="5" t="n">
        <v>0</v>
      </c>
      <c r="H29" s="5" t="n">
        <v>0</v>
      </c>
    </row>
    <row r="30" spans="1:8">
      <c r="A30" s="4" t="s">
        <v>565</v>
      </c>
      <c r="B30" s="5" t="n">
        <v>850</v>
      </c>
      <c r="D30" s="5" t="n">
        <v>-3400</v>
      </c>
      <c r="F30" s="5" t="n">
        <v>-248</v>
      </c>
      <c r="H30" s="5" t="n">
        <v>-2014</v>
      </c>
    </row>
    <row r="31" spans="1:8">
      <c r="A31" s="4" t="s">
        <v>566</v>
      </c>
      <c r="B31" s="5" t="n">
        <v>-1690</v>
      </c>
      <c r="C31" s="5" t="n">
        <v>-2540</v>
      </c>
      <c r="D31" s="5" t="n">
        <v>-210</v>
      </c>
      <c r="E31" s="5" t="n">
        <v>3190</v>
      </c>
      <c r="F31" s="5" t="n">
        <v>-1690</v>
      </c>
      <c r="G31" s="5" t="n">
        <v>-210</v>
      </c>
      <c r="H31" s="5" t="n">
        <v>-1442</v>
      </c>
    </row>
    <row r="32" spans="1:8">
      <c r="A32" s="4" t="s">
        <v>94</v>
      </c>
    </row>
    <row r="33" spans="1:8">
      <c r="A33" s="3" t="s">
        <v>562</v>
      </c>
    </row>
    <row r="34" spans="1:8">
      <c r="A34" s="4" t="s">
        <v>563</v>
      </c>
      <c r="B34" s="5" t="n">
        <v>-2578</v>
      </c>
      <c r="C34" s="5" t="n">
        <v>-1942</v>
      </c>
      <c r="D34" s="5" t="n">
        <v>2637</v>
      </c>
      <c r="E34" s="5" t="n">
        <v>1569</v>
      </c>
      <c r="F34" s="5" t="n">
        <v>-1942</v>
      </c>
      <c r="G34" s="5" t="n">
        <v>1569</v>
      </c>
      <c r="H34" s="5" t="n">
        <v>1569</v>
      </c>
    </row>
    <row r="35" spans="1:8">
      <c r="A35" s="3" t="s">
        <v>568</v>
      </c>
    </row>
    <row r="36" spans="1:8">
      <c r="A36" s="4" t="s">
        <v>570</v>
      </c>
      <c r="B36" s="5" t="n">
        <v>0</v>
      </c>
      <c r="D36" s="5" t="n">
        <v>-30</v>
      </c>
      <c r="F36" s="5" t="n">
        <v>0</v>
      </c>
      <c r="H36" s="5" t="n">
        <v>-185</v>
      </c>
    </row>
    <row r="37" spans="1:8">
      <c r="A37" s="4" t="s">
        <v>571</v>
      </c>
      <c r="B37" s="5" t="n">
        <v>1064</v>
      </c>
      <c r="D37" s="5" t="n">
        <v>-3298</v>
      </c>
      <c r="F37" s="5" t="n">
        <v>428</v>
      </c>
      <c r="H37" s="5" t="n">
        <v>-2230</v>
      </c>
    </row>
    <row r="38" spans="1:8">
      <c r="A38" s="3" t="s">
        <v>564</v>
      </c>
    </row>
    <row r="39" spans="1:8">
      <c r="A39" s="4" t="s">
        <v>572</v>
      </c>
      <c r="B39" s="5" t="n">
        <v>0</v>
      </c>
      <c r="D39" s="5" t="n">
        <v>0</v>
      </c>
      <c r="F39" s="5" t="n">
        <v>0</v>
      </c>
      <c r="H39" s="5" t="n">
        <v>0</v>
      </c>
    </row>
    <row r="40" spans="1:8">
      <c r="A40" s="4" t="s">
        <v>571</v>
      </c>
      <c r="B40" s="5" t="n">
        <v>0</v>
      </c>
      <c r="D40" s="5" t="n">
        <v>0</v>
      </c>
      <c r="F40" s="5" t="n">
        <v>0</v>
      </c>
      <c r="H40" s="5" t="n">
        <v>0</v>
      </c>
    </row>
    <row r="41" spans="1:8">
      <c r="A41" s="4" t="s">
        <v>565</v>
      </c>
      <c r="B41" s="5" t="n">
        <v>1064</v>
      </c>
      <c r="C41" s="5" t="n">
        <v>-636</v>
      </c>
      <c r="D41" s="5" t="n">
        <v>-3298</v>
      </c>
      <c r="E41" s="5" t="n">
        <v>1068</v>
      </c>
      <c r="F41" s="5" t="n">
        <v>428</v>
      </c>
      <c r="H41" s="5" t="n">
        <v>-2230</v>
      </c>
    </row>
    <row r="42" spans="1:8">
      <c r="A42" s="4" t="s">
        <v>566</v>
      </c>
      <c r="B42" s="6" t="n">
        <v>-1514</v>
      </c>
      <c r="C42" s="6" t="n">
        <v>-2578</v>
      </c>
      <c r="D42" s="6" t="n">
        <v>-661</v>
      </c>
      <c r="E42" s="6" t="n">
        <v>2637</v>
      </c>
      <c r="F42" s="6" t="n">
        <v>-1514</v>
      </c>
      <c r="G42" s="6" t="n">
        <v>-661</v>
      </c>
      <c r="H42" s="6" t="n">
        <v>-1942</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5"/>
    <col customWidth="1" max="6" min="6" width="14"/>
  </cols>
  <sheetData>
    <row r="1" spans="1:6">
      <c r="A1" s="1" t="s">
        <v>574</v>
      </c>
      <c r="B1" s="2" t="s">
        <v>130</v>
      </c>
      <c r="E1" s="2" t="s">
        <v>1</v>
      </c>
    </row>
    <row r="2" spans="1:6">
      <c r="B2" s="2" t="s">
        <v>2</v>
      </c>
      <c r="C2" s="2" t="s">
        <v>131</v>
      </c>
      <c r="D2" s="2" t="s">
        <v>418</v>
      </c>
      <c r="E2" s="2" t="s">
        <v>2</v>
      </c>
      <c r="F2" s="2" t="s">
        <v>131</v>
      </c>
    </row>
    <row r="3" spans="1:6">
      <c r="A3" s="3" t="s">
        <v>575</v>
      </c>
    </row>
    <row r="4" spans="1:6">
      <c r="A4" s="4" t="s">
        <v>144</v>
      </c>
      <c r="B4" s="6" t="n">
        <v>2735</v>
      </c>
      <c r="C4" s="6" t="n">
        <v>4948</v>
      </c>
      <c r="E4" s="6" t="n">
        <v>1280</v>
      </c>
      <c r="F4" s="6" t="n">
        <v>6886</v>
      </c>
    </row>
    <row r="5" spans="1:6">
      <c r="A5" s="4" t="s">
        <v>576</v>
      </c>
      <c r="B5" s="4" t="s">
        <v>577</v>
      </c>
      <c r="D5" s="4" t="s">
        <v>578</v>
      </c>
      <c r="E5" s="4" t="s">
        <v>579</v>
      </c>
      <c r="F5" s="4" t="s">
        <v>58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v>
      </c>
      <c r="B1" s="2" t="s">
        <v>130</v>
      </c>
      <c r="D1" s="2" t="s">
        <v>1</v>
      </c>
    </row>
    <row r="2" spans="1:5">
      <c r="B2" s="2" t="s">
        <v>2</v>
      </c>
      <c r="C2" s="2" t="s">
        <v>131</v>
      </c>
      <c r="D2" s="2" t="s">
        <v>2</v>
      </c>
      <c r="E2" s="2" t="s">
        <v>131</v>
      </c>
    </row>
    <row r="3" spans="1:5">
      <c r="A3" s="3" t="s">
        <v>152</v>
      </c>
    </row>
    <row r="4" spans="1:5">
      <c r="A4" s="4" t="s">
        <v>113</v>
      </c>
      <c r="B4" s="6" t="n">
        <v>16249</v>
      </c>
      <c r="C4" s="6" t="n">
        <v>13381</v>
      </c>
      <c r="D4" s="6" t="n">
        <v>26703</v>
      </c>
      <c r="E4" s="6" t="n">
        <v>18872</v>
      </c>
    </row>
    <row r="5" spans="1:5">
      <c r="A5" s="3" t="s">
        <v>153</v>
      </c>
    </row>
    <row r="6" spans="1:5">
      <c r="A6" s="4" t="s">
        <v>154</v>
      </c>
      <c r="B6" s="5" t="n">
        <v>850</v>
      </c>
      <c r="C6" s="5" t="n">
        <v>-3400</v>
      </c>
      <c r="D6" s="5" t="n">
        <v>-248</v>
      </c>
      <c r="E6" s="5" t="n">
        <v>-2014</v>
      </c>
    </row>
    <row r="7" spans="1:5">
      <c r="A7" s="4" t="s">
        <v>155</v>
      </c>
      <c r="B7" s="5" t="n">
        <v>214</v>
      </c>
      <c r="C7" s="5" t="n">
        <v>102</v>
      </c>
      <c r="D7" s="5" t="n">
        <v>676</v>
      </c>
      <c r="E7" s="5" t="n">
        <v>-216</v>
      </c>
    </row>
    <row r="8" spans="1:5">
      <c r="A8" s="4" t="s">
        <v>156</v>
      </c>
      <c r="B8" s="5" t="n">
        <v>1064</v>
      </c>
      <c r="C8" s="5" t="n">
        <v>-3298</v>
      </c>
      <c r="D8" s="5" t="n">
        <v>428</v>
      </c>
      <c r="E8" s="5" t="n">
        <v>-2230</v>
      </c>
    </row>
    <row r="9" spans="1:5">
      <c r="A9" s="4" t="s">
        <v>157</v>
      </c>
      <c r="B9" s="5" t="n">
        <v>17313</v>
      </c>
      <c r="C9" s="5" t="n">
        <v>10083</v>
      </c>
      <c r="D9" s="5" t="n">
        <v>27131</v>
      </c>
      <c r="E9" s="5" t="n">
        <v>16642</v>
      </c>
    </row>
    <row r="10" spans="1:5">
      <c r="A10" s="4" t="s">
        <v>112</v>
      </c>
      <c r="B10" s="5" t="n">
        <v>-339</v>
      </c>
      <c r="C10" s="5" t="n">
        <v>0</v>
      </c>
      <c r="D10" s="5" t="n">
        <v>-583</v>
      </c>
      <c r="E10" s="5" t="n">
        <v>0</v>
      </c>
    </row>
    <row r="11" spans="1:5">
      <c r="A11" s="4" t="s">
        <v>158</v>
      </c>
      <c r="B11" s="6" t="n">
        <v>17652</v>
      </c>
      <c r="C11" s="6" t="n">
        <v>10083</v>
      </c>
      <c r="D11" s="6" t="n">
        <v>27714</v>
      </c>
      <c r="E11" s="6" t="n">
        <v>1664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130</v>
      </c>
      <c r="D1" s="2" t="s">
        <v>1</v>
      </c>
    </row>
    <row r="2" spans="1:5">
      <c r="B2" s="2" t="s">
        <v>2</v>
      </c>
      <c r="C2" s="2" t="s">
        <v>131</v>
      </c>
      <c r="D2" s="2" t="s">
        <v>2</v>
      </c>
      <c r="E2" s="2" t="s">
        <v>131</v>
      </c>
    </row>
    <row r="3" spans="1:5">
      <c r="A3" s="3" t="s">
        <v>582</v>
      </c>
    </row>
    <row r="4" spans="1:5">
      <c r="A4" s="4" t="s">
        <v>111</v>
      </c>
      <c r="B4" s="6" t="n">
        <v>16588</v>
      </c>
      <c r="C4" s="6" t="n">
        <v>13381</v>
      </c>
      <c r="D4" s="6" t="n">
        <v>27286</v>
      </c>
      <c r="E4" s="6" t="n">
        <v>18872</v>
      </c>
    </row>
    <row r="5" spans="1:5">
      <c r="A5" s="3" t="s">
        <v>583</v>
      </c>
    </row>
    <row r="6" spans="1:5">
      <c r="A6" s="4" t="s">
        <v>149</v>
      </c>
      <c r="B6" s="5" t="n">
        <v>34694228</v>
      </c>
      <c r="C6" s="5" t="n">
        <v>34072223</v>
      </c>
      <c r="D6" s="5" t="n">
        <v>34601270</v>
      </c>
      <c r="E6" s="5" t="n">
        <v>33959997</v>
      </c>
    </row>
    <row r="7" spans="1:5">
      <c r="A7" s="4" t="s">
        <v>584</v>
      </c>
      <c r="B7" s="5" t="n">
        <v>1520093</v>
      </c>
      <c r="C7" s="5" t="n">
        <v>2044031</v>
      </c>
      <c r="D7" s="5" t="n">
        <v>1613092</v>
      </c>
      <c r="E7" s="5" t="n">
        <v>2070307</v>
      </c>
    </row>
    <row r="8" spans="1:5">
      <c r="A8" s="4" t="s">
        <v>585</v>
      </c>
      <c r="B8" s="5" t="n">
        <v>36214321</v>
      </c>
      <c r="C8" s="5" t="n">
        <v>36116254</v>
      </c>
      <c r="D8" s="5" t="n">
        <v>36214362</v>
      </c>
      <c r="E8" s="5" t="n">
        <v>36030304</v>
      </c>
    </row>
    <row r="9" spans="1:5">
      <c r="A9" s="4" t="s">
        <v>147</v>
      </c>
      <c r="B9" s="7" t="n">
        <v>0.48</v>
      </c>
      <c r="C9" s="7" t="n">
        <v>0.39</v>
      </c>
      <c r="D9" s="7" t="n">
        <v>0.79</v>
      </c>
      <c r="E9" s="7" t="n">
        <v>0.5600000000000001</v>
      </c>
    </row>
    <row r="10" spans="1:5">
      <c r="A10" s="4" t="s">
        <v>148</v>
      </c>
      <c r="B10" s="7" t="n">
        <v>0.46</v>
      </c>
      <c r="C10" s="7" t="n">
        <v>0.37</v>
      </c>
      <c r="D10" s="7" t="n">
        <v>0.75</v>
      </c>
      <c r="E10" s="7" t="n">
        <v>0.5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130</v>
      </c>
      <c r="D1" s="2" t="s">
        <v>1</v>
      </c>
    </row>
    <row r="2" spans="1:5">
      <c r="B2" s="2" t="s">
        <v>2</v>
      </c>
      <c r="C2" s="2" t="s">
        <v>131</v>
      </c>
      <c r="D2" s="2" t="s">
        <v>2</v>
      </c>
      <c r="E2" s="2" t="s">
        <v>131</v>
      </c>
    </row>
    <row r="3" spans="1:5">
      <c r="A3" s="3" t="s">
        <v>587</v>
      </c>
    </row>
    <row r="4" spans="1:5">
      <c r="A4" s="4" t="s">
        <v>588</v>
      </c>
      <c r="B4" s="5" t="n">
        <v>45</v>
      </c>
      <c r="C4" s="5" t="n">
        <v>8</v>
      </c>
      <c r="D4" s="5" t="n">
        <v>48</v>
      </c>
      <c r="E4" s="5" t="n">
        <v>6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89</v>
      </c>
      <c r="B1" s="2" t="s">
        <v>130</v>
      </c>
      <c r="D1" s="2" t="s">
        <v>1</v>
      </c>
    </row>
    <row r="2" spans="1:5">
      <c r="B2" s="2" t="s">
        <v>2</v>
      </c>
      <c r="C2" s="2" t="s">
        <v>131</v>
      </c>
      <c r="D2" s="2" t="s">
        <v>2</v>
      </c>
      <c r="E2" s="2" t="s">
        <v>131</v>
      </c>
    </row>
    <row r="3" spans="1:5">
      <c r="A3" s="3" t="s">
        <v>590</v>
      </c>
    </row>
    <row r="4" spans="1:5">
      <c r="A4" s="4" t="s">
        <v>591</v>
      </c>
      <c r="B4" s="6" t="n">
        <v>134201</v>
      </c>
      <c r="C4" s="6" t="n">
        <v>109638</v>
      </c>
    </row>
    <row r="5" spans="1:5">
      <c r="A5" s="4" t="s">
        <v>133</v>
      </c>
      <c r="B5" s="5" t="n">
        <v>134201</v>
      </c>
      <c r="C5" s="5" t="n">
        <v>109638</v>
      </c>
      <c r="D5" s="6" t="n">
        <v>262640</v>
      </c>
      <c r="E5" s="6" t="n">
        <v>212339</v>
      </c>
    </row>
    <row r="6" spans="1:5">
      <c r="A6" s="4" t="s">
        <v>592</v>
      </c>
    </row>
    <row r="7" spans="1:5">
      <c r="A7" s="3" t="s">
        <v>590</v>
      </c>
    </row>
    <row r="8" spans="1:5">
      <c r="A8" s="4" t="s">
        <v>591</v>
      </c>
      <c r="B8" s="5" t="n">
        <v>86374</v>
      </c>
      <c r="C8" s="5" t="n">
        <v>71279</v>
      </c>
    </row>
    <row r="9" spans="1:5">
      <c r="A9" s="4" t="s">
        <v>133</v>
      </c>
      <c r="D9" s="5" t="n">
        <v>168885</v>
      </c>
      <c r="E9" s="5" t="n">
        <v>137080</v>
      </c>
    </row>
    <row r="10" spans="1:5">
      <c r="A10" s="4" t="s">
        <v>593</v>
      </c>
    </row>
    <row r="11" spans="1:5">
      <c r="A11" s="3" t="s">
        <v>590</v>
      </c>
    </row>
    <row r="12" spans="1:5">
      <c r="A12" s="4" t="s">
        <v>591</v>
      </c>
      <c r="B12" s="5" t="n">
        <v>12231</v>
      </c>
      <c r="C12" s="5" t="n">
        <v>10614</v>
      </c>
    </row>
    <row r="13" spans="1:5">
      <c r="A13" s="4" t="s">
        <v>133</v>
      </c>
      <c r="D13" s="5" t="n">
        <v>21753</v>
      </c>
      <c r="E13" s="5" t="n">
        <v>21296</v>
      </c>
    </row>
    <row r="14" spans="1:5">
      <c r="A14" s="4" t="s">
        <v>594</v>
      </c>
    </row>
    <row r="15" spans="1:5">
      <c r="A15" s="3" t="s">
        <v>590</v>
      </c>
    </row>
    <row r="16" spans="1:5">
      <c r="A16" s="4" t="s">
        <v>591</v>
      </c>
      <c r="B16" s="5" t="n">
        <v>35596</v>
      </c>
      <c r="C16" s="5" t="n">
        <v>27745</v>
      </c>
    </row>
    <row r="17" spans="1:5">
      <c r="A17" s="4" t="s">
        <v>133</v>
      </c>
      <c r="D17" s="5" t="n">
        <v>72002</v>
      </c>
      <c r="E17" s="5" t="n">
        <v>53963</v>
      </c>
    </row>
    <row r="18" spans="1:5">
      <c r="A18" s="4" t="s">
        <v>595</v>
      </c>
    </row>
    <row r="19" spans="1:5">
      <c r="A19" s="3" t="s">
        <v>590</v>
      </c>
    </row>
    <row r="20" spans="1:5">
      <c r="A20" s="4" t="s">
        <v>591</v>
      </c>
      <c r="B20" s="5" t="n">
        <v>81547</v>
      </c>
      <c r="C20" s="5" t="n">
        <v>74196</v>
      </c>
    </row>
    <row r="21" spans="1:5">
      <c r="A21" s="4" t="s">
        <v>133</v>
      </c>
      <c r="D21" s="5" t="n">
        <v>163018</v>
      </c>
      <c r="E21" s="5" t="n">
        <v>145624</v>
      </c>
    </row>
    <row r="22" spans="1:5">
      <c r="A22" s="4" t="s">
        <v>596</v>
      </c>
    </row>
    <row r="23" spans="1:5">
      <c r="A23" s="3" t="s">
        <v>590</v>
      </c>
    </row>
    <row r="24" spans="1:5">
      <c r="A24" s="4" t="s">
        <v>591</v>
      </c>
      <c r="B24" s="6" t="n">
        <v>52654</v>
      </c>
      <c r="C24" s="6" t="n">
        <v>35442</v>
      </c>
    </row>
    <row r="25" spans="1:5">
      <c r="A25" s="4" t="s">
        <v>133</v>
      </c>
      <c r="D25" s="6" t="n">
        <v>99622</v>
      </c>
      <c r="E25" s="6" t="n">
        <v>6671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9"/>
  </cols>
  <sheetData>
    <row r="1" spans="1:3">
      <c r="A1" s="1" t="s">
        <v>597</v>
      </c>
      <c r="B1" s="1" t="s">
        <v>598</v>
      </c>
      <c r="C1" s="2" t="s">
        <v>599</v>
      </c>
    </row>
    <row r="2" spans="1:3">
      <c r="A2" s="4" t="s">
        <v>600</v>
      </c>
    </row>
    <row r="3" spans="1:3">
      <c r="A3" s="4" t="s">
        <v>601</v>
      </c>
      <c r="B3" s="4" t="s">
        <v>602</v>
      </c>
      <c r="C3" s="6" t="n">
        <v>1000</v>
      </c>
    </row>
    <row r="4" spans="1:3">
      <c r="A4" s="4" t="s">
        <v>601</v>
      </c>
      <c r="B4" s="4" t="s">
        <v>602</v>
      </c>
      <c r="C4" s="5" t="n">
        <v>464000</v>
      </c>
    </row>
    <row r="5" spans="1:3">
      <c r="A5" s="4" t="s">
        <v>603</v>
      </c>
    </row>
    <row r="6" spans="1:3">
      <c r="A6" s="4" t="s">
        <v>601</v>
      </c>
      <c r="B6" s="4" t="s">
        <v>602</v>
      </c>
      <c r="C6" s="5" t="n">
        <v>464000</v>
      </c>
    </row>
    <row r="7" spans="1:3">
      <c r="A7" s="4" t="s">
        <v>601</v>
      </c>
      <c r="B7" s="4" t="s">
        <v>602</v>
      </c>
      <c r="C7" s="6" t="n">
        <v>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131</v>
      </c>
    </row>
    <row r="3" spans="1:3">
      <c r="A3" s="3" t="s">
        <v>160</v>
      </c>
    </row>
    <row r="4" spans="1:3">
      <c r="A4" s="4" t="s">
        <v>161</v>
      </c>
      <c r="B4" s="6" t="n">
        <v>26703</v>
      </c>
      <c r="C4" s="6" t="n">
        <v>18872</v>
      </c>
    </row>
    <row r="5" spans="1:3">
      <c r="A5" s="3" t="s">
        <v>162</v>
      </c>
    </row>
    <row r="6" spans="1:3">
      <c r="A6" s="4" t="s">
        <v>163</v>
      </c>
      <c r="B6" s="5" t="n">
        <v>3737</v>
      </c>
      <c r="C6" s="5" t="n">
        <v>2948</v>
      </c>
    </row>
    <row r="7" spans="1:3">
      <c r="A7" s="4" t="s">
        <v>109</v>
      </c>
      <c r="B7" s="5" t="n">
        <v>10230</v>
      </c>
      <c r="C7" s="5" t="n">
        <v>9139</v>
      </c>
    </row>
    <row r="8" spans="1:3">
      <c r="A8" s="4" t="s">
        <v>164</v>
      </c>
      <c r="B8" s="5" t="n">
        <v>0</v>
      </c>
      <c r="C8" s="5" t="n">
        <v>2181</v>
      </c>
    </row>
    <row r="9" spans="1:3">
      <c r="A9" s="4" t="s">
        <v>165</v>
      </c>
      <c r="B9" s="5" t="n">
        <v>1668</v>
      </c>
      <c r="C9" s="5" t="n">
        <v>670</v>
      </c>
    </row>
    <row r="10" spans="1:3">
      <c r="A10" s="4" t="s">
        <v>70</v>
      </c>
      <c r="B10" s="5" t="n">
        <v>-1721</v>
      </c>
      <c r="C10" s="5" t="n">
        <v>-7514</v>
      </c>
    </row>
    <row r="11" spans="1:3">
      <c r="A11" s="4" t="s">
        <v>166</v>
      </c>
      <c r="B11" s="5" t="n">
        <v>0</v>
      </c>
      <c r="C11" s="5" t="n">
        <v>725</v>
      </c>
    </row>
    <row r="12" spans="1:3">
      <c r="A12" s="4" t="s">
        <v>167</v>
      </c>
      <c r="B12" s="5" t="n">
        <v>603</v>
      </c>
      <c r="C12" s="5" t="n">
        <v>388</v>
      </c>
    </row>
    <row r="13" spans="1:3">
      <c r="A13" s="3" t="s">
        <v>168</v>
      </c>
    </row>
    <row r="14" spans="1:3">
      <c r="A14" s="4" t="s">
        <v>169</v>
      </c>
      <c r="B14" s="5" t="n">
        <v>-17552</v>
      </c>
      <c r="C14" s="5" t="n">
        <v>-16297</v>
      </c>
    </row>
    <row r="15" spans="1:3">
      <c r="A15" s="4" t="s">
        <v>63</v>
      </c>
      <c r="B15" s="5" t="n">
        <v>-18521</v>
      </c>
      <c r="C15" s="5" t="n">
        <v>-3948</v>
      </c>
    </row>
    <row r="16" spans="1:3">
      <c r="A16" s="4" t="s">
        <v>170</v>
      </c>
      <c r="B16" s="5" t="n">
        <v>-3812</v>
      </c>
      <c r="C16" s="5" t="n">
        <v>1405</v>
      </c>
    </row>
    <row r="17" spans="1:3">
      <c r="A17" s="4" t="s">
        <v>74</v>
      </c>
      <c r="B17" s="5" t="n">
        <v>415</v>
      </c>
      <c r="C17" s="5" t="n">
        <v>625</v>
      </c>
    </row>
    <row r="18" spans="1:3">
      <c r="A18" s="4" t="s">
        <v>171</v>
      </c>
      <c r="B18" s="5" t="n">
        <v>-1915</v>
      </c>
      <c r="C18" s="5" t="n">
        <v>1638</v>
      </c>
    </row>
    <row r="19" spans="1:3">
      <c r="A19" s="4" t="s">
        <v>172</v>
      </c>
      <c r="B19" s="5" t="n">
        <v>-165</v>
      </c>
      <c r="C19" s="5" t="n">
        <v>10832</v>
      </c>
    </row>
    <row r="20" spans="1:3">
      <c r="A20" s="3" t="s">
        <v>173</v>
      </c>
    </row>
    <row r="21" spans="1:3">
      <c r="A21" s="4" t="s">
        <v>174</v>
      </c>
      <c r="B21" s="5" t="n">
        <v>0</v>
      </c>
      <c r="C21" s="5" t="n">
        <v>-868</v>
      </c>
    </row>
    <row r="22" spans="1:3">
      <c r="A22" s="4" t="s">
        <v>175</v>
      </c>
      <c r="B22" s="5" t="n">
        <v>-29550</v>
      </c>
      <c r="C22" s="5" t="n">
        <v>-61495</v>
      </c>
    </row>
    <row r="23" spans="1:3">
      <c r="A23" s="4" t="s">
        <v>176</v>
      </c>
      <c r="B23" s="5" t="n">
        <v>2700</v>
      </c>
      <c r="C23" s="5" t="n">
        <v>236</v>
      </c>
    </row>
    <row r="24" spans="1:3">
      <c r="A24" s="4" t="s">
        <v>177</v>
      </c>
      <c r="B24" s="5" t="n">
        <v>50800</v>
      </c>
      <c r="C24" s="5" t="n">
        <v>77869</v>
      </c>
    </row>
    <row r="25" spans="1:3">
      <c r="A25" s="4" t="s">
        <v>178</v>
      </c>
      <c r="B25" s="5" t="n">
        <v>-6208</v>
      </c>
      <c r="C25" s="5" t="n">
        <v>-5105</v>
      </c>
    </row>
    <row r="26" spans="1:3">
      <c r="A26" s="4" t="s">
        <v>167</v>
      </c>
      <c r="B26" s="5" t="n">
        <v>-1000</v>
      </c>
      <c r="C26" s="5" t="n">
        <v>0</v>
      </c>
    </row>
    <row r="27" spans="1:3">
      <c r="A27" s="4" t="s">
        <v>179</v>
      </c>
      <c r="B27" s="5" t="n">
        <v>16742</v>
      </c>
      <c r="C27" s="5" t="n">
        <v>10637</v>
      </c>
    </row>
    <row r="28" spans="1:3">
      <c r="A28" s="3" t="s">
        <v>180</v>
      </c>
    </row>
    <row r="29" spans="1:3">
      <c r="A29" s="4" t="s">
        <v>181</v>
      </c>
      <c r="B29" s="5" t="n">
        <v>2265</v>
      </c>
      <c r="C29" s="5" t="n">
        <v>3171</v>
      </c>
    </row>
    <row r="30" spans="1:3">
      <c r="A30" s="4" t="s">
        <v>182</v>
      </c>
      <c r="B30" s="5" t="n">
        <v>4779</v>
      </c>
      <c r="C30" s="5" t="n">
        <v>3584</v>
      </c>
    </row>
    <row r="31" spans="1:3">
      <c r="A31" s="4" t="s">
        <v>183</v>
      </c>
      <c r="B31" s="5" t="n">
        <v>-13379</v>
      </c>
      <c r="C31" s="5" t="n">
        <v>-13845</v>
      </c>
    </row>
    <row r="32" spans="1:3">
      <c r="A32" s="4" t="s">
        <v>184</v>
      </c>
      <c r="B32" s="5" t="n">
        <v>-1183</v>
      </c>
      <c r="C32" s="5" t="n">
        <v>-4431</v>
      </c>
    </row>
    <row r="33" spans="1:3">
      <c r="A33" s="4" t="s">
        <v>185</v>
      </c>
      <c r="B33" s="5" t="n">
        <v>500</v>
      </c>
      <c r="C33" s="5" t="n">
        <v>0</v>
      </c>
    </row>
    <row r="34" spans="1:3">
      <c r="A34" s="4" t="s">
        <v>185</v>
      </c>
      <c r="B34" s="5" t="n">
        <v>0</v>
      </c>
      <c r="C34" s="5" t="n">
        <v>-415</v>
      </c>
    </row>
    <row r="35" spans="1:3">
      <c r="A35" s="4" t="s">
        <v>186</v>
      </c>
      <c r="B35" s="5" t="n">
        <v>-7018</v>
      </c>
      <c r="C35" s="5" t="n">
        <v>-11936</v>
      </c>
    </row>
    <row r="36" spans="1:3">
      <c r="A36" s="4" t="s">
        <v>187</v>
      </c>
      <c r="B36" s="5" t="n">
        <v>-148</v>
      </c>
      <c r="C36" s="5" t="n">
        <v>-465</v>
      </c>
    </row>
    <row r="37" spans="1:3">
      <c r="A37" s="4" t="s">
        <v>188</v>
      </c>
      <c r="B37" s="5" t="n">
        <v>9411</v>
      </c>
      <c r="C37" s="5" t="n">
        <v>9068</v>
      </c>
    </row>
    <row r="38" spans="1:3">
      <c r="A38" s="4" t="s">
        <v>189</v>
      </c>
      <c r="B38" s="5" t="n">
        <v>67850</v>
      </c>
      <c r="C38" s="5" t="n">
        <v>50637</v>
      </c>
    </row>
    <row r="39" spans="1:3">
      <c r="A39" s="4" t="s">
        <v>190</v>
      </c>
      <c r="B39" s="5" t="n">
        <v>77261</v>
      </c>
      <c r="C39" s="5" t="n">
        <v>59705</v>
      </c>
    </row>
    <row r="40" spans="1:3">
      <c r="A40" s="3" t="s">
        <v>191</v>
      </c>
    </row>
    <row r="41" spans="1:3">
      <c r="A41" s="4" t="s">
        <v>192</v>
      </c>
      <c r="B41" s="5" t="n">
        <v>0</v>
      </c>
      <c r="C41" s="5" t="n">
        <v>5256</v>
      </c>
    </row>
    <row r="42" spans="1:3">
      <c r="A42" s="4" t="s">
        <v>193</v>
      </c>
      <c r="B42" s="6" t="n">
        <v>1290</v>
      </c>
      <c r="C42" s="6" t="n">
        <v>11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7:18:13Z</dcterms:created>
  <dcterms:modified xmlns:dcterms="http://purl.org/dc/terms/" xmlns:xsi="http://www.w3.org/2001/XMLSchema-instance" xsi:type="dcterms:W3CDTF">2019-08-06T17:18:13Z</dcterms:modified>
</cp:coreProperties>
</file>